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 Accounting Pronouncement" sheetId="8" r:id="rId8"/>
    <s:sheet name="Earnings per Share" sheetId="9" r:id="rId9"/>
    <s:sheet name="Costs and estimated earnings in" sheetId="10" r:id="rId10"/>
    <s:sheet name="Financial Commitments" sheetId="11" r:id="rId11"/>
    <s:sheet name="Contingencies and Commitments" sheetId="12" r:id="rId12"/>
    <s:sheet name="Share-Based Compensation" sheetId="13" r:id="rId13"/>
    <s:sheet name="Other Comprehensive Income (Los" sheetId="14" r:id="rId14"/>
    <s:sheet name="Income Taxes" sheetId="15" r:id="rId15"/>
    <s:sheet name="Fair Value Measurements" sheetId="16" r:id="rId16"/>
    <s:sheet name="Business Segments" sheetId="17" r:id="rId17"/>
    <s:sheet name="Employee Pension Plans" sheetId="18" r:id="rId18"/>
    <s:sheet name="Related Party Transactions" sheetId="19" r:id="rId19"/>
    <s:sheet name="Separate Financial Information " sheetId="20" r:id="rId20"/>
    <s:sheet name="Earnings per Share (Tables)" sheetId="21" r:id="rId21"/>
    <s:sheet name="Costs and estimated earnings 22" sheetId="22" r:id="rId22"/>
    <s:sheet name="Financial Commitments (Tables)" sheetId="23" r:id="rId23"/>
    <s:sheet name="Other Comprehensive Income (L24" sheetId="24" r:id="rId24"/>
    <s:sheet name="Fair Value Measurements (Tables" sheetId="25" r:id="rId25"/>
    <s:sheet name="Business Segments (Tables)" sheetId="26" r:id="rId26"/>
    <s:sheet name="Employee Pension Plans (Tables)" sheetId="27" r:id="rId27"/>
    <s:sheet name="Separate Financial Informatio28" sheetId="28" r:id="rId28"/>
    <s:sheet name="Recent Accounting Pronounceme29" sheetId="29" r:id="rId29"/>
    <s:sheet name="Earnings per Share (Details)" sheetId="30" r:id="rId30"/>
    <s:sheet name="Costs and estimated earnings 31" sheetId="31" r:id="rId31"/>
    <s:sheet name="Financial Commitments (Narrativ" sheetId="32" r:id="rId32"/>
    <s:sheet name="Financial Commitments (Long-Ter" sheetId="33" r:id="rId33"/>
    <s:sheet name="Financial Commitments (Reconcil" sheetId="34" r:id="rId34"/>
    <s:sheet name="Contingencies and Commitments (" sheetId="35" r:id="rId35"/>
    <s:sheet name="Share-Based Compensation (Detai" sheetId="36" r:id="rId36"/>
    <s:sheet name="Other Comprehensive Income (L37" sheetId="37" r:id="rId37"/>
    <s:sheet name="Other Comprehensive Income (L38" sheetId="38" r:id="rId38"/>
    <s:sheet name="Other Comprehensive Income (L39" sheetId="39" r:id="rId39"/>
    <s:sheet name="Income Taxes (Details)" sheetId="40" r:id="rId40"/>
    <s:sheet name="Fair Value Measurements (Narrat" sheetId="41" r:id="rId41"/>
    <s:sheet name="Fair Value Measurements (Assets" sheetId="42" r:id="rId42"/>
    <s:sheet name="Business Segments (Narrative) (" sheetId="43" r:id="rId43"/>
    <s:sheet name="Business Segments (Reportable S" sheetId="44" r:id="rId44"/>
    <s:sheet name="Business Segments (Reconciliati" sheetId="45" r:id="rId45"/>
    <s:sheet name="Business Segments (Schedule of " sheetId="46" r:id="rId46"/>
    <s:sheet name="Employee Pension Plans (Details" sheetId="47" r:id="rId47"/>
    <s:sheet name="Related Party Transactions (Det" sheetId="48" r:id="rId48"/>
    <s:sheet name="Separate Financial Informatio49" sheetId="49" r:id="rId49"/>
    <s:sheet name="Separate Financial Informatio50" sheetId="50" r:id="rId50"/>
    <s:sheet name="Separate Financial Informatio51" sheetId="51" r:id="rId51"/>
  </s:sheets>
  <s:definedNames/>
  <s:calcPr calcId="124519" calcMode="auto" fullCalcOnLoad="1"/>
</s:workbook>
</file>

<file path=xl/sharedStrings.xml><?xml version="1.0" encoding="utf-8"?>
<sst xmlns="http://schemas.openxmlformats.org/spreadsheetml/2006/main" uniqueCount="470">
  <si>
    <t>Document and Entity Information - shares</t>
  </si>
  <si>
    <t>3 Months Ended</t>
  </si>
  <si>
    <t>Mar. 31, 2016</t>
  </si>
  <si>
    <t>May. 02, 2016</t>
  </si>
  <si>
    <t>Document and Entity Information</t>
  </si>
  <si>
    <t>Entity Registrant Name</t>
  </si>
  <si>
    <t>TUTOR PERINI Corp</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 USD ($) shares in Thousands, $ in Thousands</t>
  </si>
  <si>
    <t>Mar. 31, 2015</t>
  </si>
  <si>
    <t>CONDENSED CONSOLIDATED STATEMENTS OF OPERATIONS [Abstract]</t>
  </si>
  <si>
    <t>REVENUE</t>
  </si>
  <si>
    <t>COST OF OPERATIONS</t>
  </si>
  <si>
    <t>GROSS PROFIT</t>
  </si>
  <si>
    <t>General and administrative expenses</t>
  </si>
  <si>
    <t>INCOME FROM CONSTRUCTION OPERATIONS</t>
  </si>
  <si>
    <t>Other income (expense), net</t>
  </si>
  <si>
    <t>Interest expense</t>
  </si>
  <si>
    <t>INCOME BEFORE INCOME TAXES</t>
  </si>
  <si>
    <t>Provision for income taxes</t>
  </si>
  <si>
    <t>NET INCOME</t>
  </si>
  <si>
    <t>BASIC EARNINGS PER COMMON SHARE (in dollars per share)</t>
  </si>
  <si>
    <t>DILUTED EARNINGS PER COMMON SHARE (in dollars per share)</t>
  </si>
  <si>
    <t>WEIGHTED AVERAGE COMMON SHARES OUTSTANDING:</t>
  </si>
  <si>
    <t>BASIC (in shares)</t>
  </si>
  <si>
    <t>DILUTED (in shares)</t>
  </si>
  <si>
    <t>CONDENSED CONSOLIDATED STATEMENTS OF COMPREHENSIVE INCOME - USD ($) $ in Thousands</t>
  </si>
  <si>
    <t>CONDENSED CONSOLIDATED STATEMENTS OF COMPREHENSIVE INCOME [Abstract]</t>
  </si>
  <si>
    <t>OTHER COMPREHENSIVE (LOSS) INCOME, NET OF TAX:</t>
  </si>
  <si>
    <t>Defined benefit pension plan adjustments</t>
  </si>
  <si>
    <t>Foreign currency translation adjustment</t>
  </si>
  <si>
    <t>Unrealized (loss) gain in fair value of investments</t>
  </si>
  <si>
    <t>Unrealized (loss) gain in fair value of interest rate swap</t>
  </si>
  <si>
    <t>Total other comprehensive (loss) income, net of tax</t>
  </si>
  <si>
    <t>TOTAL COMPREHENSIVE INCOME</t>
  </si>
  <si>
    <t>CONDENSED CONSOLIDATED BALANCE SHEETS - USD ($) $ in Thousands</t>
  </si>
  <si>
    <t>Dec. 31, 2015</t>
  </si>
  <si>
    <t>CURRENT ASSETS:</t>
  </si>
  <si>
    <t>Cash and cash equivalents</t>
  </si>
  <si>
    <t>Restricted cash</t>
  </si>
  <si>
    <t>Accounts receivable, including retainage of $488,043 and $484,255</t>
  </si>
  <si>
    <t>Costs and estimated earnings in excess of billings</t>
  </si>
  <si>
    <t>Deferred income taxes</t>
  </si>
  <si>
    <t>Other current assets</t>
  </si>
  <si>
    <t>Total current assets</t>
  </si>
  <si>
    <t>PROPERTY AND EQUIPMENT (net of accumulated depreciation of $265,195 and $254,477)</t>
  </si>
  <si>
    <t>OTHER ASSETS:</t>
  </si>
  <si>
    <t>GOODWILL</t>
  </si>
  <si>
    <t>INTANGIBLE ASSETS, NET</t>
  </si>
  <si>
    <t>OTHER ASSETS</t>
  </si>
  <si>
    <t>TOTAL ASSETS</t>
  </si>
  <si>
    <t>CURRENT LIABILITIES:</t>
  </si>
  <si>
    <t>Current maturities of long-term debt</t>
  </si>
  <si>
    <t>Accounts payable, including retainage of $204,386 and $204,767</t>
  </si>
  <si>
    <t>Billings in excess of costs and estimated earnings</t>
  </si>
  <si>
    <t>Accrued expenses and other current liabilities</t>
  </si>
  <si>
    <t>Total current liabilities</t>
  </si>
  <si>
    <t>LONG-TERM DEBT, less current maturities (net of unamortized discount and debt issuance cost of $10,948 and $6,697)</t>
  </si>
  <si>
    <t>DEFERRED INCOME TAXES</t>
  </si>
  <si>
    <t>OTHER LONG-TERM LIABILITIES</t>
  </si>
  <si>
    <t>Total liabilities</t>
  </si>
  <si>
    <t>CONTINGENCIES AND COMMITMENTS (NOTE 6)</t>
  </si>
  <si>
    <t xml:space="preserve"> </t>
  </si>
  <si>
    <t>STOCKHOLDERS' EQUITY:</t>
  </si>
  <si>
    <t>Preferred stock-- authorized 1,000,000 shares ($1 par value), none issued</t>
  </si>
  <si>
    <t>Common stock - authorized 75,000,000 shares ($1 par value), issued and outstanding 49,072,710 shares</t>
  </si>
  <si>
    <t>Additional paid-in capital</t>
  </si>
  <si>
    <t>Retained earnings</t>
  </si>
  <si>
    <t>Accumulated other comprehensive loss</t>
  </si>
  <si>
    <t>TOTAL STOCKHOLERS' EQUITY</t>
  </si>
  <si>
    <t>TOTAL LIABILITIES AND STOCKHOLERS' EQUITY</t>
  </si>
  <si>
    <t>CONDENSED CONSOLIDATED BALANCE SHEETS (Parenthetical) - USD ($) $ in Thousands</t>
  </si>
  <si>
    <t>CONDENSED CONSOLIDATED BALANCE SHEETS [Abstract]</t>
  </si>
  <si>
    <t>Accounts receivable, retainage</t>
  </si>
  <si>
    <t>Accumulated depreciation</t>
  </si>
  <si>
    <t>Accounts payable, retainage</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CONDENSED CONSOLIDATED STATEMENTS OF CASH FLOWS - USD ($) $ in Thousands</t>
  </si>
  <si>
    <t>Cash Flows from Operating Activities:</t>
  </si>
  <si>
    <t>Net income</t>
  </si>
  <si>
    <t>Adjustments to reconcile net income to net cash from operating activities:</t>
  </si>
  <si>
    <t>Depreciation and amortization</t>
  </si>
  <si>
    <t>Stock-based compensation expense</t>
  </si>
  <si>
    <t>(Gain) loss on sale of property and equipment</t>
  </si>
  <si>
    <t>Other long-term liabilities</t>
  </si>
  <si>
    <t>Other non-cash items</t>
  </si>
  <si>
    <t>Changes in other components of working capital</t>
  </si>
  <si>
    <t>NET CASH PROVIDED BY (USED IN) OPERATING ACTIVITIES</t>
  </si>
  <si>
    <t>Cash Flows from Investing Activities:</t>
  </si>
  <si>
    <t>Acquisition of property and equipment excluding financed purchases</t>
  </si>
  <si>
    <t>Proceeds from sale of property and equipment</t>
  </si>
  <si>
    <t>Change in restricted cash</t>
  </si>
  <si>
    <t>NET CASH USED IN INVESTING ACTIVITIES</t>
  </si>
  <si>
    <t>Cash Flows from Financing Activities:</t>
  </si>
  <si>
    <t>Proceeds from debt</t>
  </si>
  <si>
    <t>Repayment of debt</t>
  </si>
  <si>
    <t>Issuance of common stock and effect of cashless exercise</t>
  </si>
  <si>
    <t>Debt issuance costs</t>
  </si>
  <si>
    <t>NET CASH PROVIDED BY FINANCING ACTIVITIES</t>
  </si>
  <si>
    <t>Net increase in cash and cash equivalents</t>
  </si>
  <si>
    <t>Cash and cash equivalents at beginning of year</t>
  </si>
  <si>
    <t>Cash and cash equivalents at end of period</t>
  </si>
  <si>
    <t>Basis of Presentation</t>
  </si>
  <si>
    <t>Basis of Presentation [Abstract]</t>
  </si>
  <si>
    <t>(1) Basis of Presentation
﻿
The Condensed Consolidated Financial Statements do not include footnotes and certain financial information normally presented annually under accounting principles generally accepted in the United States and, therefore, should be read in conjunction with the audited consolidated financial statements and the related notes included in the Company’s Annual Report on Form 10-K for the year ended December 31, 2015. Accounting measurements at interim dates inherently involve greater reliance on estimates than at year-end. The results of operations for the three months ended March 31, 2016 may not necessarily be indicative of results that can be expected for the full year.
﻿
In the opinion of management, the accompanying unaudited Condensed Consolidated Financial Statements reflect all adjustments, including those of a normal recurring nature, necessary to present fairly the Company’s consolidated financial position as of March 31, 2016 and its consolidated results of operations and cash flows for the interim periods presented. All significant intercompany transactions of consolidated subsidiaries are eliminated. Management has evaluated all material events occurring subsequent to the date of the financial statements up to the filing of this Form 10-Q.</t>
  </si>
  <si>
    <t>Recent Accounting Pronouncements</t>
  </si>
  <si>
    <t>Recent Accounting Pronouncements [Abstract]</t>
  </si>
  <si>
    <t>(2) Recent Accounting P ronouncements
﻿
In the first quarter of 2016, the Company adopted ASU 2015-03, Interest – Imputation of Interest (Subtopic 835-30). This ASU requires companies to present, in the balance sheet, debt issuance costs related to a recognized debt liability as a direct deduction from the carrying amount of that debt liability, consistent with debt discounts. In addition, the amortization of that debt discount is required to be presented as a component of interest expense. The Company applied this guidance retrospectively, effective January 1, 2016; accordingly, the Company reclassified unamortized debt issuance costs of $5.8 million out of Other Assets and to Long-Term Debt , less current maturities in its December 31, 2015 Condensed Consolidated Balance Sheet.
﻿
In March 2016, the FASB issued ASU No. 2016-09, Improvement to Employee Share-Based Payment Accounting (Topic 718), which simplifies several aspects of the accounting for employee share-based payments including: accounting for income taxes, forfeitures and statutory tax withholding requirements. The ASU recognizes all tax differences between the book expense and tax deduction through the income statement, eliminating the notion of an additional paid-in capital pool; the ASU allows an entity to elect either to continue to estimate the total number of awards for the which the requisite service period will not be rendered, as is current practice, or to account for forfeitures when they occur; the ASU stipulates that the net settlement of an award for statutory tax withholding purposes would not result, by itself, in liability classification of the award provided the amount withheld does not exceed the employee’s relevant maximum tax rate. This ASU is effective for fiscal years beginning after December 15, 2016, including interim periods within those fiscal years. The adoption of this ASU is not expected to have a material impact on the Company’s financial statements.
﻿
In March 2016, the FASB issued ASU No. 2016-07, Equity Method and Joint Ventures (Topic 323), which eliminates the requirement that an entity retroactively adopt the equity method of accounting if an investment qualifies for use of the equity method as a result of an increase in the level of ownership. Instead, an equity method investor adds the cost of acquiring the additional interest to the current basis of the previously held interest and adopts the equity method of accounting as of the date the investment becomes qualified as such. This ASU is effective for fiscal years beginning after December 15, 2016 including interim periods within those fiscal years. The Company is currently evaluating the effect that the adoption of this ASU will have on its financial statements.
﻿
In February 2016, the FASB issued ASU No. 2016-02, Leases (Topic-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is ASU is effective for fiscal years beginning after December 15, 2018, including interim periods within those fiscal years. Lessees and lessors are required to use a modified retrospective transition method for existing leases. Accordingly, they would apply the new accounting model for the earliest year presented in the financial statements. The Company is currently evaluating the effect that the adoption of this ASU will have on its financial statements.
﻿
In November 2015, the FASB issued ASU 2015-17, Balance Sheet Classification of Deferred Taxes (Subtopic 740-10). This ASU require s entities to present all deferred tax assets and all deferred tax liabilities as noncurrent in a classified balance sheet. This ASU is effective for fiscal years, and interim periods within those years, beginning after December 15, 2016. The Company had $26. 6 million of current deferred tax assets and $24.9 million of current deferred tax liabilities as of March 31 2016, which will be presented as noncurrent upon adoption of this ASU.
﻿
In May 2014, the FASB issued ASU No. 2014-09, Revenue from Contracts with Customers (Topic 606) ,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consideration in determining the amount of revenue to be recognized. The guidance also significantly expands qualitative and quantitative disclosure requirements regarding the nature, amount, timing and uncertainty of revenue and cash flows arising from contracts with customers. The standard is effective for the Company for fiscal years beginning after December 15, 2017 and interim periods within those years. The adoption will result in retrospective application, either in the form of recasting all prior periods presented or a cumulative adjustment to equity in the period of adoption. The Company is currently evaluating the effect that the adoption of this ASU will hav e on its financial statements.</t>
  </si>
  <si>
    <t>Earnings per Share</t>
  </si>
  <si>
    <t>Earnings per Share [Abstract]</t>
  </si>
  <si>
    <t xml:space="preserve">( 3 ) Earnings per Share (EPS)
﻿
Basic EPS is calculated by dividing net income by the weighted-average number of common shares outstanding during the period, to which dilutive securities are included in the calculation of diluted EPS, using the treasury stock method. The calculations of the basic and diluted EPS for the three months ended March 31, 2016 and 2015 are presented below:
﻿
﻿
﻿
Three Months Ended March 31,
﻿ (in thousands, except per share data)
2016
2015
﻿ Net income
$ 15,400
$ 5,126
﻿
﻿ Weighted-average common shares outstanding - basic
49,079
48,747
﻿ Effect of diluted stock options and unvested restricted stock
206
796
﻿ Weighted-average common shares outstanding - diluted
49,285
49,543
﻿
﻿ Net income per share:
﻿ Basic
$ 0.31
$ 0.11
﻿ Diluted
$ 0.31
$ 0.10
﻿ Anti-dilutive securities not included above
1,704
529
﻿ </t>
  </si>
  <si>
    <t>Costs and estimated earnings in excess of billings [Abstract]</t>
  </si>
  <si>
    <t>( 4 ) Costs and estimated earnings in excess of billings
﻿
Reported c osts and estimated earnings in excess of billings consist s of the following:
﻿
﻿
﻿
﻿
March 31,
December 31,
﻿ (in thousands)
2016
2015
﻿ Claims
$ 395,708
$ 407,164
﻿ Unapproved change orders
224,297
270,019
﻿ Other unbilled costs and profits
238,351
227,992
﻿ Total costs and estimated earnings in excess of billings
$ 858,356
$ 905,175
﻿
The prerequisite for billing claims and unapproved change orders is the final resolution and agreement between the parties. The prerequisite for billing other unbilled c osts and profits is defined in the billing terms of each of the applicable contracts.</t>
  </si>
  <si>
    <t>Financial Commitments</t>
  </si>
  <si>
    <t>Financial Commitments [Abstract]</t>
  </si>
  <si>
    <t>( 5 ) Financial Commitments
﻿
Long-Term Debt
﻿
Long-term debt consists of the following:
﻿
﻿
﻿
﻿
March 31,
December 31,
﻿ (in thousands)
2016
2015
﻿ Senior Notes
$ 297,366
$ 297,118
﻿ Revolving Credit Facility
178,738
155,815
﻿ Term Loan
220,198
222,120
﻿ Equipment financing, mortgages and acquisition-related notes
124,911
133,288
﻿ Other indebtedness
4,520
9,343
﻿ Total debt
825,733
817,684
﻿ Less – current maturities
(99,970)
(88,917)
﻿ Long-term debt, net
$ 725,763
$ 728,767
﻿
The following table reconciles the outstanding debt balance to the reported debt balances as of March 31, 2016 and December 31, 2015.
﻿
﻿
﻿
﻿
March 31, 2016
December 31, 2015
﻿ (in thousands)
Outstanding Long-Term Debt
Unamortized Discount and Issuance Cost
Reported Long-Term Debt
Outstanding Long-Term Debt
Unamortized Discount and Issuance Cost
Reported Long-Term Debt
﻿ Senior Notes
$ 300,000
$ (2,634)
$ 297,366
$ 300,000
$ (2,882)
$ 297,118
﻿ Revolving Credit Facility
183,500
(4,762)
178,738
158,000
(2,185)
155,815
﻿ Term Loan
223,750
(3,552)
220,198
223,750
(1,630)
222,120
﻿
The discount and debt issuance cost related to the Senior Notes is amortized as interest expense based on an imputed interest rate of 7.99% . The debt issuance cost related to the Revolving Credit Facility and Term Loan (as defined below) is amortized as interest expense based on an imputed interest rate of 8.84% .
﻿
Amended Credit Agreement
﻿
On February 26, 2016, we entered into Waiver and Amendment No. 1 (the “Amendment”) to the Sixth Amended and Restated Credit Agreement (the “Original Facility”; collectively, the “Credit Facility”) with Bank of America, N.A., as Administrative Agent, Swing Line Lender and L/C Issuer and a syndicate of other lenders. As a result of the Company’s financial results for the fiscal year ended December 31, 2015, which included the previously reported $23.9 million non-cash, pre-tax charge from an adverse ruling on the Brightwater litigation matter in the third quarter as well as $45.6 million of pre-tax charges in the third and fourth quarters for Five Star Electric, the Company was not in compliance with the required consolidated leverage ratio and consolidated fixed charge coverage ratio under the Original Facility, which are both calculated on a rolling four quarter basis. In the Amendment, the lenders waived these covenant violations and modified certain provisions of the Original Facility.
﻿
The Credit Facility provides for a $300 million revolving credit facility (the “Revolver”) and a $250 million term loan (the “Term Loan”). As a result of the Amendment, both the Revolver and the Term Loan will now mature on May 1, 2018. The Term Loan principal payments have been modified to include certain additional principal payments, which will be applied against the balloon payment (discussed below). Borrowings under the Revolver bear interest, based either on Bank of America’s prime lending rate, plus an applicable margin, or the London Interbank Offered Rate (“LIBOR”), plus an applicable margin. Borrowings under the Term Loan bear interest based on LIBOR plus an applicable margin. Under the terms of the Amendment, for so long as the Company’s consolidated leverage ratio is greater than 3.5 to 1.0, it will not be permitted to make LIBOR-based borrowings and will therefore be subject to an increased interest rate on borrowings, with such rate being 100 basis points higher than the highest rate under the Original Facility while the Company’s consolidated leverage ratio is greater than 3.5 to 1.0 but not more than 4.0 to 1.0, and an additional 100 basis points higher while the Company’s consolidated leverage ratio is greater than 4.0 to 1.0. The Company also will be subject to increased commitment fees at these higher leverage ratio levels. In addition, until the Company’s consolidated leverage ratio goes below 3.5 to 1.0, LIBOR-based borrowings will convert to base rate borrowings. The Amendment provides for the exclusion of the impact of the Brightwater litigation matter from the calculation of the Company’s consolidated leverage ratio and consolidated fixed charge coverage ratio. Interest payments will be due on a monthly basis, rather than a quarterly basis. If the Company is in compliance with the leverage and fixed charge ratio covenants provided in the Original Facility as of December 31, 2016, interest payments will again be due on a quarterly basis thereafter. The Amendment also removes the accordion feature of the Original Facility, which would have allowed either an increase of $300 million in the Revolver or the establishment of one or more new term loan commitments.
﻿
The Amendment also modifies several of the covenants in the Original Facility, including the Company’s maximum allowable consolidated leverage ratio to be at 4.25 :1.00 in the first quarter of 2016, stepping down to 4.0 :1.0 in the second and third quarters of 2016 and then returning to the Original Facility’s range of 3.25 :1.00 to 3.00 :1.00 beginning with the fourth quarter of 2016. The Credit Facility will continue to require the Company to maintain a minimum consolidated fixed charge coverage ratio of 1.25 :1.00. Other usual and customary covenants for credit facilities of this type (such as, restrictions on the payment of dividends and share repurchases) were included in the Original Facility (subject to certain modifications made in the Amendment), while the Amendment adds covenants regarding the Company’s liquidity, including a cap on the cash balance in the Company’s bank account and a weekly minimum liquidity requirement (based on specified available cash balances and availability under the Revolver). The Amendment also requires the Company to achieve certain quarterly cash collection milestones and increases the lenders’ collateral package. Beginning in the fourth quarter of 2016, the Company will be required to make quarterly principal payments towards the Term Loan balloon payment, based on a percentage of certain forecasted cash collections for the prior quarter, in addition to the scheduled amortization payments of the Original Facility.
﻿
Substantially all of the Company’s subsidiaries unconditionally guarantee our obligations under the Credit Facility. The obligations under the Credit Facility are secured by a lien on substantially all real and personal property of the Company and its subsidiaries party thereto. Under the Amendment, the Company agreed to increase the lenders’ collateral package, including by pledging to the lenders (i) the equity interests of each direct domestic subsidiary of the Company and (ii) 65% of the stock of each material first-tier foreign restricted subsidiary of the Company.
﻿
We utilized the Revolver for letters of credit in the amount of $0.2 million as of March 31, 2016 and December 31, 2015. As of March 31, 2016, we had $116.3 million of additional capacity under the Revolver.
﻿
The Company was in compliance with the financial covenants under the Credit Facility for the period ended March 31, 2016.</t>
  </si>
  <si>
    <t>Contingencies and Commitments</t>
  </si>
  <si>
    <t>Contingencies and Commitments [Abstract]</t>
  </si>
  <si>
    <t>( 6 ) Contingencies and Commitments
﻿
The Company and certain of its subsidiaries are involved in litigation and are contingently liable for commitments and performance guarantees arising in the ordinary course of business. The Company and certain of its customer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liabilities may change in the future due to various factors.
﻿
Several matters are in the litigation and dispute resolution process. The following discussion provides a background and current status of the more significant matters.
﻿
Long Island Expressway/Cross Island Parkway Matter
﻿
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counterclaims based on DBE fraud. The Company does not expect the counterclaims to have any material effect on its consolidated financial statements.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the “District Court”),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 but the mediator was unable to yield a settlement. DMI will file a Motion to Terminate Mediation and proceed with litigating its claims in the District Court .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Honeywell Street/Queens Boulevard Bridges Matter
﻿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In September 2013, the City filed a Notice of Appeal to the Court’s decision; said appeal was dismissed by the Appellate Court in November 2014. A notice of trial has been filed.
﻿
The Company does not expect ultimate resolution of this matter to have any material effect on its consolidated financial statements.
﻿
Westgate Planet Hollywood Matter
﻿
Tutor-Saliba Corporation (“TSC”), a wholly owned subsidiary of the Company,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The Nevada Supreme Court has not yet ruled on this matter.
﻿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U.S. Department of Commerce, National Oceanic and Atmospheric Administration Matter
﻿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
R&amp;S has filed three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and the Third Certified Claim was submitted on October 1, 2014 in the amount of $0.7 million (“Third Certified Claim”).
﻿
NOAA requested an extension to issue a decision on the First Certified Claim and on the Third Certified Claim, but did not request an extension of time to review the Second Certified Claim. On January 6, 2014, R&amp;S filed suit in the United States Federal Court of Claims on the Second Certified Claim plus interest and attorney's fees and costs. This was followed by a submission of a lawsuit on the First Certified Claim on July 31, 2014. In February 2015, the Court denied NOAA’s motion to dismiss the Second Certified Claim. In March 2015, the Contracting Officer issued decisions on all Claims accepting a total of approximately $1.0 million of claims and denying approximately $29.5 million of claims. On April 14, 2015, the Court consolidated the cases and has commenced discovery through mid-2016. No trial date has been set.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ive Star Electric Matter
﻿
In the third quarter of 2015, Five Star Electric Corp . ("Five Star"), a subsidiary of the Company that was acquired in 2011, entered into a tolling agreement related to an ongoing investigation being conducted by the United States Attorney for the Eastern District of New York (“USAO EDNY”). The tolling agreement extended the statute of limitations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 information regarding certain of Five Star’s employee compensation, benefit and tax practices. The investigation covers the period of 2005-2014.
﻿
The Company cannot predict the ultimate outcome of the investigation and cannot accurately estimate any potential liability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is insured under a Builder’s Risk Insurance Policy (“the Policy”) with Great Lakes Reinsurance (UK) PLC and a consortium of other insurers (the “Insurers”). STP submitted the claims to the insurer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its obligations under the terms of the Policy . WSDOT is deemed a plaintiff since WSDOT is an insured under the Policy and had filed its own claim for damages. Trial is scheduled for June 2017.
﻿
In October 2015, WSDOT filed a complaint against STP in the Washington Superior Court for breach of contract and declaratory relief concerning contract interpretation . T he C omplaint was dismissed upon motion by STP . In March 2016, WSDOT re filed action against STP in Thurston County Superior Court.
﻿
As of March 2016, the Company has concluded that the potential for a material adverse financial impact due to the Insurer’s and WSDOT’s respective legal actions are neither probable nor remote.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Share-Based Compensation</t>
  </si>
  <si>
    <t>Share-Based Compensation [Abstract]</t>
  </si>
  <si>
    <t>( 7 ) Share-Based Compensation
﻿
The Company’s share-based compensation plan is described, and informational disclosures are provided, in the Notes to Consolidated Financial Statements included in the Form 10-K for the year ended December 31, 2015. In the first three months of 2016 and 2015, 483,387 and 291,500 restricted stock uni ts were granted at weighted-average per share prices of $19.14 and $23.35 , respectively . During the first three months of 2016 and 2015, the Company awarded 274,000 and 259,000 stock options at weighted-average exercise price s of $16.20 and $16.07 per share, respectively. The options expire t en years after the grant date. Both the restricted stock units and options granted in 2016 and 2015 vest upon the achievement of defined performance targets.</t>
  </si>
  <si>
    <t>Other Comprehensive Income (Loss)</t>
  </si>
  <si>
    <t>Other Comprehensive Income (Loss) [Abstract]</t>
  </si>
  <si>
    <t>( 8 ) Other Comprehensive Income (Loss)
﻿
The tax effects of the components of other comprehensive income (loss) are as follows:
﻿
﻿
﻿
﻿
Three Months Ended
Three Months Ended
﻿
March 31, 2016
March 31, 2015
﻿ (in thousands)
Before-Tax Amount
Tax (Expense) Benefit
Net-of-Tax Amount
Before-Tax Amount
Tax (Expense) Benefit
Net-of-Tax Amount
﻿ Other comprehensive income (loss):
﻿ Defined benefit pension plan adjustments
$ 427
$ (180)
$ 247
$
-
$
-
$
-
﻿ Foreign currency translation adjustment
1,604
(674)
930
(964)
376
(588)
﻿ Unrealized gain (loss) in fair value of investments
13
(5)
8
(16)
6
(10)
﻿ Unrealized gain (loss) in fair value of interest rate swap
(62)
27
(35)
74
(29)
45
﻿ Total other comprehensive income (loss)
$ 1,982
$ (832)
$ 1,150
$ (906)
$ 353
$ (553)
﻿
The following tables present the changes in accumulated other comprehensive income (“AOCI”) balances by component (after tax) for the three months ended March 31, 2016 and 2015.
﻿
﻿
﻿
﻿
For the Three Months Ended March 31, 2016
﻿ (in thousands)
Defined Benefit Pension Plan
Foreign Currency Translation
Unrealized Gain in Fair Value of Investments, net
Unrealized Gain (Loss) in Fair Value of Interest Rate Swap, net
Accumulated Other Comprehensive Income (Loss), Net
﻿ Balance at the beginning of the quarter
$ (38,242)
$ (4,603)
$ 656
$ 24
$ (42,165)
﻿ Other comprehensive income (loss) before reclassifications
—
930
8
(35)
903
﻿ Amounts reclassified from AOCI
247
—
—
—
247
﻿ Total other comprehensive income (loss)
247
930
8
(35)
1,150
﻿ Balance at the end of the quarter
$ (37,995)
$ (3,673)
$ 664
$ (11)
$ (41,015)
﻿
﻿
﻿
﻿
﻿
For the Three Months Ended March 31, 2015
﻿ (in thousands)
Defined Benefit Pension Plan
Foreign Currency Translation
Unrealized Loss in Fair Value of Investments, net
Unrealized Gain in Fair Value of Interest Rate Swap, net
Accumulated Other Comprehensive Income (Loss), Net
﻿ Balance at the beginning of the quarter
$ (40,268)
$ (1,389)
$ (110)
$ 149
$ (41,618)
﻿ Other comprehensive income (loss)
—
(588)
(10)
45
(553)
﻿ Balance at the end of the quarter
$ (40,268)
$ (1,977)
$ (120)
$ 194
$ (42,171)
﻿
The items reclassified out of AOCI and the corresponding location and impact on the Condensed Consolidated Statement of Operations are as follows:
﻿
﻿
﻿
﻿
Location in
Three Months Ended
﻿
Condensed Consolidated
March 31,
﻿ (in thousands)
Statements of Earnings
2016
2015
﻿ Defined benefit pension plan adjustments
Various accounts (1)
$ 427
$
—
﻿ Income tax benefit
Income tax expense
(180)
—
﻿ Net of tax
$ 247
$
—
(1)
Defined benefit pension plan adjustments were reclassified primarily to total cost of revenue and general and administrative expense.</t>
  </si>
  <si>
    <t>Income Taxes</t>
  </si>
  <si>
    <t>Income Taxes [Abstract]</t>
  </si>
  <si>
    <t>( 9 ) Income Taxes
﻿
The Company’s income tax provision was $11.3 million for the three months ended March 31, 2016 , with an effective tax rate of 42.4% for the three months ended March 31, 2016 , compared to $3.1 million with an effective tax rate of 37.5% for the same period in 2015 . The effective tax rate for the first quarter of 2016 was unfavorably impacted by various discrete items, including certain state tax rate changes on deferred taxes. The effective tax rate in the first quarter of 2015 was favorably impacted by adjustments related to prior year tax positions.</t>
  </si>
  <si>
    <t>Fair Value Measurements</t>
  </si>
  <si>
    <t>Fair Value Measurements [Abstract]</t>
  </si>
  <si>
    <t>( 10 ) Fair Value Measurements
﻿
The fair value hierarchy established by ASC 820, Fair Value Measurements , prioritizes the use of inputs used in valuation techniques into the following three levels:
﻿
Level 1 — quoted prices in active markets for identical assets or liabilities
Level 2 — inputs are other than Level 1 inputs that are observable, either directly or indirectly
Level 3 — unobserv able inputs
﻿
The following is a summary of financial statement items carried at estimated fair values measured on a recurring basis as of the dates presented:
﻿
﻿
﻿
﻿
March 31, 2016
December 31, 2015
﻿
Fair Value Hierarchy
Fair Value Hierarchy
﻿ (in thousands)
Total
Level 1
Level 2
Level 3
Total
Level 1
Level 2
Level 3
﻿ Assets:
﻿ Cash and cash equivalents (a)
$ 90,582
$ 90,582
$
—
$
—
$ 75,452
$ 75,452
$
—
$
—
﻿ Restricted cash (a)
49,158
49,158
—
—
45,853
45,853
—
—
﻿ Investments in lieu of retainage (b)
44,036
37,988
6,048
—
41,566
35,350
6,216
—
﻿ Total
$ 183,776
$ 177,728
$ 6,048
$
—
$ 162,871
$ 156,655
$ 6,216
$
—
﻿
﻿ Liabilities:
﻿ Interest rate swap contract (c)
$ 17
$
—
$ 17
$
—
$ 45
$
—
$ 45
$
—
﻿ Total
$ 17
$
—
$ 17
$
—
$ 45
$
—
$ 45
$
—
(a)
Cash, cash equivalents and restricted cash consist primarily of money market funds with original maturity dates of three months or less, for which fair value is determined through quoted market prices.
(b)
Investments in lieu of retainage are classified as account s r eceivable and are comprised primarily of mo ney market funds, U.S. Treasury Notes and other municipal bonds , the majority of which are rated Aa3 or better. The fair values of the U.S. Treasury Notes and municipal bonds are obtained from readily-available pricing sources for comparable instruments and, as such, the Company has classified these assets as Level 2 .
(c)
The Company values the interest rate swap liability utilizing a discounted cash flow model that takes into consideration forward interest rates observable in the market and the counterparty’s risk.
﻿
The Company did not have transfers between Levels 1 and 2 for either financial assets or liabilities, during the three months ended March 31, 2016 or 2015.
﻿
The carrying amount of cash and cash equivalents approximates fair value due to the short-term nature of these items. The carrying value of receivables, payables and other amounts arising out of normal contract activities, including retainage, which may be settled beyond one year, is estimated to approximate fair value. Of the Company’s long-term debt, the fair values of the S enior N otes as of March 31, 2016 and December 31, 2015 were $295.5 million and $305.6 million, respectively, compared to the carrying value of $299.1 million and $299.0 million as of March 31, 2016 and December 31, 2015 , respectively. The fair value of the S enior N otes was estimated using current observable market prices for the Company’s Senior Notes, which are Level 1 inputs . The reported value of the Company’s remaining long-term debt at March 31, 2016 and December 31, 2015 approximates fair value.</t>
  </si>
  <si>
    <t>Business Segments</t>
  </si>
  <si>
    <t>Business Segments [Abstract]</t>
  </si>
  <si>
    <t>(11) Business Segments
﻿
The Company offers general contracting, pre-construction planning and comprehensive project management services, including planning and scheduling of the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As described further below, our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mass-transit systems, and water management and wastewater treatment facilities.
﻿
The Building segment has significant experience providing services to a number of specialized building markets for private and public works customers, including the high-rise residential, hospitality and gaming, transportation, health care, commercial and government offices, sports and entertainment, education, correctional facilities, biotech, pharmaceutical, industrial and high-tech markets.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which allow the Company to position itself as a full-service contractor with greater control over scheduled work, project delivery and risk management.
﻿
The following table sets forth certain reportable segment information relating to the Company’s operations for the three months ended March 31, 2016 and 2015:
﻿
﻿
﻿
Reportable Segments
﻿
Specialty
Consolidated
﻿ (in thousands)
Civil
Building
Contractors
Totals
Corporate
Total
﻿ Three Months Ended March 31, 2016
﻿ Total revenue
$ 367,501
$ 487,994
$ 281,773
$ 1,137,268
$
—
$ 1,137,268
﻿ Elimination of intersegment revenue
(31,643)
(20,256)
—
(51,899)
—
(51,899)
﻿ Revenue from external customers
$ 335,858
$ 467,738
$ 281,773
$ 1,085,369
$
—
$ 1,085,369
﻿ Income from construction operations
$ 33,665
$ 12,450
$ 9,413
$ 55,528
$ (15,406)
(a)
$ 40,122
﻿
﻿ Three Months Ended March 31, 2015
﻿ Total revenue
$ 392,876
$ 416,063
$ 293,017
$ 1,101,956
$
—
$ 1,101,956
﻿ Elimination of intersegment revenue
(18,202)
(17,233)
(56)
(35,491)
—
(35,491)
﻿ Revenue from external customers
$ 374,674
$ 398,830
$ 292,961
$ 1,066,465
$
—
$ 1,066,465
﻿ Income from construction operations
$ 30,593
$ (2,279)
$ 10,524
$ 38,838
$ (18,754)
(a)
$ 20,084
(a)
Consists primarily of corporate general and administrative expenses.
﻿
During the three months ended March 31, 2016, the Company recorded net favorable adjustments totaling $3.0 million in income from construction operations ( $0.04 per diluted share) for various Five Star Electric projects in New York in the Specialty Contractors segment. The net impact included material adjustments related to two electrical subcontract projects: a favorable adjustment of $14.0 million for a completed project ( $0.17 per diluted share) and an unfavorable adjustment of $13.8 million for a project that is nearly complete ( $0.17 per diluted share).
﻿
There were no material changes in contract estimates at completion that impacted income from construction operations for the three months ended March 31, 2015.
﻿
Income from construction operations for the three months ended March 31, 2016 includes depreciation and amortization of $8.1 million for the Civil segment , $0.6 million for the Building segment , $1.3 million for the Specialty Contractors segment and $2.9 million for Corporate. Income from construction operations for the three months ended March 31, 2015 includes depreciation and amortization of $5.5 million for the Civil segment , $0.7 million for the Building segment , $1.4 million for the Specialty Contractors segment and $2.5 million for Corporate.
﻿
A reconciliation of segment results to the consolidated income before income taxes is as follows:
﻿
﻿
﻿
﻿
Three Months Ended March 31,
﻿ (in thousands)
2016
2015
﻿ Income from construction operations
$ 40,122
$ 20,084
﻿ Other income (expense), net
682
(754)
﻿ Interest expense
(14,080)
(11,125)
﻿ Income before income taxes
$ 26,724
$ 8,205
﻿
Total assets by segment are as follows:
﻿
﻿
﻿
﻿
﻿ (in thousands)
March 31, 2016
December 31, 2015
﻿ Civil
$ 1,947,787
$ 1,964,038
﻿ Building
902,669
795,851
﻿ Specialty Contractors
843,379
860,285
﻿ Corporate and other (a)
437,647
416,503
﻿ Total Assets
$ 4,131,482
$ 4,036,677
(a)
Consists principally of cash and cash equivalents as well as corporate transportation and other equipment.</t>
  </si>
  <si>
    <t>Employee Pension Plans</t>
  </si>
  <si>
    <t>Employee Pension Plans [Abstract]</t>
  </si>
  <si>
    <t>(1 2 ) Employee Pension Plans
﻿
The Company has a defined benefit pension plan and an unfunded supplemental retirement plan. Effective September 1, 2004, all benefit accruals under the se plan s were frozen; however, the current vested benefit was preserved. The pension disclosure presented below includes aggregated amounts for both of the Company’s plans.
﻿
The following table sets forth the net periodic benefit cost for the three months ended March 31, 2016 and 2015 :
﻿
﻿
﻿
﻿
Three Months Ended March 31,
﻿ (in thousands)
2016
2015
﻿ Interest cost
$ 1,053
$ 1,011
﻿ Expected return on plan assets
(1,203)
(1,256)
﻿ Amortization of net loss
427
1,460
﻿ Other
150
—
﻿ Net periodic benefit cost
$ 427
$ 1,215
﻿
The Company contributed $0.3 million and $0.9 million to its defined benefit pension plan during the three months ended March 31, 2016 and 2015 , respectively. The Company expects to contribute an additional $1.5 million to its defined benefit pension plan during the remainder of fiscal year 2016 .</t>
  </si>
  <si>
    <t>Related Party Transactions</t>
  </si>
  <si>
    <t>Related Party Transactions [Abstract]</t>
  </si>
  <si>
    <t>(1 3 ) Related Party Transactions
﻿
The Company leases certain facilities from an entity owned by Ronald N. Tutor, the Company’s Chairman and Chief Executive Officer, at market lease rates. Under these leases the Company paid $0.7 million for each of the three months ended March 31, 2016 and 2015, respectively, and recognized expense of $ 0.8 million for each of the three months ended March 31, 2016 and 2015 , respectively .
﻿
Raymond R. Oneglia, Vice Chairman of O&amp;G Industries, Inc. (“O&amp;G”), is a director of the Company, and O&amp;G owns 500,000 shares of the Company’s common stock. The Company and O&amp;G formed a joint venture to provide contracting services for a highway construction project. O&amp;G provides equipment and services to the joint venture on customary trade terms. The joint venture paid O&amp;G $ 1.1 million and $2.0 million for the three months ended March 31, 2016 and 2015, respectively. The Company has a 30% percent interest in the joint venture, which it accounts for using the proportionate consolidation method.
﻿
Peter Arkley, Senior Managing Director, Construction Services Group, of Alliant Insurance Services, Inc. (“Alliant”), is a director of the Company. The Company uses Alliant for various insurance related services. The associated expenses for services provided for the three months ended March 31, 2016 and 2015 were $ 2.0 million and $ 0.8 million, respectively. The Company owed Alliant $1.9 million and $7.5 million as of March 31, 2016 and December 31, 2015, respectively, for services rendered.</t>
  </si>
  <si>
    <t>Separate Financial Information of Subsidiary Guarantors of Indebtedness</t>
  </si>
  <si>
    <t>Separate Financial Information of Subsidiary Guarantors of Indebtedness [Abstract]</t>
  </si>
  <si>
    <t>(14 ) Separate Financial Information of Subsidiary Guarantors of Indebtedness
﻿
The Company’s obligation s on its Senior Notes is guaranteed by substantially all of the Company’s existing and future subsidiaries that guarantee obligations under the Credit Facility (the “Guarantors”). The guarantees are full and unconditional as well as joint and several, and the Guarantors are 100% -owned by the Company.
﻿
The following supplemental condensed consolidating financial information reflects the summarized financial information of the Company as the issuer of the senior unsecured notes, the Guarantors and the Company’s non-guarantor subsidiaries on a combined basis.
TUTOR PERINI CORPORATION AND SUBSIDIARIES
CONDENSED CONSOLIDATING STATEMENT OF OPERATIONS
THREE MONTHS ENDED MARCH 31, 2016
﻿
UNAUDITED
﻿
﻿
﻿
﻿
Non-
﻿
Tutor Perini
Guarantor
Guarantor
Total
﻿ (in thousands)
Corporation
Subsidiaries
Subsidiaries
Eliminations
Consolidated
﻿ Revenue
$ 176,725
$ 986,361
$ 7,104
$ (84,821)
$ 1,085,369
﻿ Cost of operations
(154,289)
(910,809)
—
84,821
(980,277)
﻿ Gross profit
$ 22,436
$ 75,552
$ 7,104
$
—
$ 105,092
﻿ General and administrative expenses
(21,658)
(42,837)
(475)
—
(64,970)
﻿ Income from construction operations
$ 778
$ 32,715
$ 6,629
$
—
$ 40,122
﻿ Equity in earnings of subsidiaries
23,079
—
—
(23,079)
—
﻿ Other income (expense), net
(621)
1,060
243
—
682
﻿ Interest expense
(13,484)
(596)
—
—
(14,080)
﻿ Income (Loss) before income taxes
$ 9,752
$ 33,179
$ 6,872
$ (23,079)
$ 26,724
﻿ Benefit (Provision) for income taxes
5,648
(14,060)
(2,912)
—
(11,324)
﻿ Net income (loss)
$ 15,400
$ 19,119
$ 3,960
$ (23,079)
$ 15,400
﻿
﻿ Other comprehensive income (loss), net of tax:
﻿ Other comprehensive income of subsidiaries
938
—
—
(938)
—
﻿ Defined benefit pension plan adjustments
247
—
—
—
247
﻿ Foreign currency translation adjustment
—
930
—
—
930
﻿ Unrealized gain in fair value of investments
—
8
—
—
8
﻿ Unrealized loss in fair value of interest rate swap
(35)
—
—
—
(35)
﻿ Total other comprehensive (loss) income, net of tax
$ 1,150
$ 938
$
—
$ (938)
$ 1,150
﻿
﻿ Total Comprehensive Income (Loss)
$ 16,550
$ 20,057
$ 3,960
$ (24,017)
$ 16,550
﻿
TUTOR PERINI CORPORATION AND SUBSIDIARIES
CONDENSED CONSOLIDATING STATEMENT OF OPERATIONS
THREE MONTHS ENDED MARCH 31, 2015
﻿
UNAUDITED
﻿
﻿
﻿
﻿
﻿
Non-
﻿
Tutor Perini
Guarantor
Guarantor
Total
﻿ (in thousands)
Corporation
Subsidiaries
Subsidiaries
Eliminations
Consolidated
﻿ Revenue
$ 236,292
$ 885,103
$ 4,291
$ (59,221)
$ 1,066,465
﻿ Cost of operations
(209,833)
(825,094)
—
59,221
(975,706)
﻿ Gross profit
$ 26,459
$ 60,009
$ 4,291
$
—
$ 90,759
﻿ General and administrative expenses
(25,035)
(45,166)
(474)
—
(70,675)
﻿ Income from construction operations
$ 1,424
$ 14,843
$ 3,817
$
—
$ 20,084
﻿ Equity in earnings of subsidiaries
11,940
—
—
(11,940)
—
﻿ Other income (expense), net
(2,068)
1,196
118
—
(754)
﻿ Interest expense
(10,264)
(861)
—
—
(11,125)
﻿ Income (Loss) before income taxes
$ 1,032
$ 15,178
$ 3,935
$ (11,940)
$ 8,205
﻿ Benefit (Provision) for income taxes
4,094
(5,696)
(1,477)
—
(3,079)
﻿ Net income (loss)
$ 5,126
$ 9,482
$ 2,458
$ (11,940)
$ 5,126
﻿
﻿ Other comprehensive income (loss), net of tax:
﻿ Other comprehensive income of subsidiaries
(598)
—
—
598
—
﻿ Defined benefit pension plan adjustments
—
—
—
—
—
﻿ Foreign currency translation adjustment
—
(588)
—
—
(588)
﻿ Unrealized loss in fair value of investments
—
(10)
—
—
(10)
﻿ Unrealized gain in fair value of interest rate swap
45
—
—
—
45
﻿ Total other comprehensive (loss) income, net of tax
$ (553)
$ (598)
$
—
$ 598
$ (553)
﻿
﻿ Total Comprehensive Income (Loss)
$ 4,573
$ 8,884
$ 2,458
$ (11,342)
$ 4,573
﻿
TUTOR PERINI CORPORATION AND SUBSIDIARIES
CONDENSED CONSOLIDATING BALANCE SHEET
MARCH 31, 2016
﻿
UNAUDITED
﻿
﻿
﻿
﻿
Non-
﻿
Tutor Perini
Guarantor
Guarantor
Total
﻿ (in thousands)
Corporation
Subsidiaries
Subsidiaries
Eliminations
Consolidated
﻿ Assets
﻿ Current assets:
﻿ Cash and cash equivalents
$ 49,726
$ 40,151
$ 705
$
—
$ 90,582
﻿ Restricted cash
3,260
3,686
42,212
—
49,158
﻿ Accounts receivable
393,473
1,300,463
90,244
(168,519)
1,615,661
﻿ Costs and estimated earnings in excess of billings
115,635
816,642
152
(74,073)
858,356
﻿ Deferred income taxes
16,566
9,984
—
—
26,550
﻿ Other current assets
39,685
41,897
8,478
1,930
91,990
﻿ Total current assets
$ 618,345
$ 2,212,823
$ 141,791
$ (240,662)
$ 2,732,297
﻿ Property and equipment
102,371
413,513
4,006
—
519,890
﻿ Intercompany notes and receivables
—
270,676
—
(270,676)
—
﻿ Other Assets:
﻿ Goodwill
—
585,006
—
—
585,006
﻿ Intangible assets, net
—
95,654
—
—
95,654
﻿ Investment in subsidiaries
2,122,342
—
—
(2,122,342)
—
﻿ Other Assets
92,320
86,370
25,735
(5,790)
198,635
﻿ Total assets
$ 2,935,378
$ 3,664,042
$ 171,532
$ (2,639,470)
$ 4,131,482
﻿
﻿ Liabilities and stockholders' equity
﻿ Current liabilities:
﻿ Current maturities of long-term debt
$ 125,255
$ 34,715
$
—
$ (60,000)
$ 99,970
﻿ Accounts payable
210,902
974,776
1,634
(181,406)
1,005,906
﻿ Billings in excess of costs and estimated earnings
88,888
198,182
593
(2,081)
285,582
﻿ Accrued expenses and other current liabilities
36,144
79,481
42,514
2,825
160,964
﻿ Total current liabilities
$ 461,189
$ 1,287,154
$ 44,741
$ (240,662)
$ 1,552,422
﻿ Long-term debt, less current maturities
655,029
76,524
—
(5,790)
725,763
﻿ Deferred income taxes
40,066
211,828
22,338
—
274,232
﻿ Other long-term liabilities
104,897
2,323
31,514
—
138,734
﻿ Intercompany notes and advances payable
233,866
—
36,810
(270,676)
—
﻿
﻿ Contingencies and commitments
—
—
—
—
—
﻿
﻿ Stockholders’ equity
1,440,331
2,086,213
36,129
(2,122,342)
1,440,331
﻿ Total liabilities and stockholders' equity
$ 2,935,378
$ 3,664,042
$ 171,532
$ (2,639,470)
$ 4,131,482
TUTOR PERINI CORPORATION AND SUBSIDIARIES
CONDENSED CONSOLIDATING BALANCE SHEET
DECEMBER 31, 201 5
﻿
UNAUDITED
﻿
﻿
﻿
﻿
Non-
﻿
Tutor Perini
Guarantor
Guarantor
Total
﻿ (in thousands)
Corporation
Subsidiaries
Subsidiaries
Eliminations
Consolidated
﻿ Assets
﻿ Current assets:
﻿ Cash and cash equivalents
$ 47,196
$ 26,892
$ 1,364
$
—
$ 75,452
﻿ Restricted cash
3,369
3,283
39,201
—
45,853
﻿ Accounts receivable
358,437
1,179,919
82,004
(146,745)
1,473,615
﻿ Costs and estimated earnings in excess of billings
114,580
868,026
152
(77,583)
905,175
﻿ Deferred income taxes
2,255
21,356
2,695
—
26,306
﻿ Other current assets
60,119
48,482
11,662
(11,419)
108,844
﻿ Total current assets
$ 585,956
$ 2,147,958
$ 137,078
$ (235,747)
$ 2,635,245
﻿ Property and equipment
105,306
414,143
4,076
—
523,525
﻿ Intercompany notes and receivables
—
148,637
—
(148,637)
—
﻿ Other Assets:
﻿ Goodwill
—
585,006
—
—
585,006
﻿ Intangible assets, net
—
96,540
—
—
96,540
﻿ Investment in subsidiaries
1,962,983
—
—
(1,962,983)
—
﻿ Other Assets
58,722
128,094
15,268
(5,723)
196,361
﻿ Total assets
$ 2,712,967
$ 3,520,378
$ 156,422
$ (2,353,090)
$ 4,036,677
﻿
﻿ Liabilities and stockholders' equity
﻿ Current liabilities:
﻿ Current maturities of long-term debt
$ 107,283
$ 41,634
$
—
$ (60,000)
$ 88,917
﻿ Accounts payable
211,679
890,268
3,222
(167,705)
937,464
﻿ Billings in excess of costs and estimated earnings
89,303
203,003
1,716
(5,711)
288,311
﻿ Accrued expenses and other current liabilities
6,145
115,392
39,810
(2,331)
159,016
﻿ Total current liabilities
$ 414,410
$ 1,250,297
$ 44,748
$ (235,747)
$ 1,473,708
﻿ Long-term debt, less current maturities
653,669
80,821
—
(5,723)
728,767
﻿ Deferred income taxes
—
273,310
—
—
273,310
﻿ Other long-term liabilities
106,588
3,278
30,799
—
140,665
﻿ Intercompany notes and advances payable
118,073
—
30,564
(148,637)
—
﻿
﻿ Contingencies and commitments
—
—
—
—
—
﻿
﻿ Stockholders’ equity
1,420,227
1,912,672
50,311
(1,962,983)
1,420,227
﻿ Total liabilities and stockholders' equity
$ 2,712,967
$ 3,520,378
$ 156,422
$ (2,353,090)
$ 4,036,677
﻿
TUTOR PERINI CORPORATION AND SUBSIDIARIES
CONDENSED CONSOLIDATING STATEMENT OF CASH FLOWS
THREE MONTHS ENDED MARCH 31, 2016
﻿
UNAUDITED
﻿
﻿
﻿
﻿
Non-
﻿
Tutor Perini
Guarantor
Guarantor
Total
﻿ (in thousands)
Corporation
Subsidiaries
Subsidiaries
Eliminations
Consolidated
﻿ Cash flows from operating activities:
﻿ Net income (loss)
$ 15,400
$ 19,119
$ 3,960
$ (23,079)
$ 15,400
﻿ Adjustments to reconcile net income to net cash from operating activities:
﻿ Depreciation and amortization
5,626
8,800
70
—
14,496
﻿ Equity in earnings of subsidiaries
(23,079)
—
—
23,079
—
﻿ Share-based compensation expense
3,647
—
—
—
3,647
﻿ Deferred income taxes
(153)
(2)
—
—
(155)
﻿ (Gain) loss on sale of property and equipment
202
83
—
—
285
﻿ Other long-term liabilities
(3,822)
(954)
715
—
(4,061)
﻿ Other non-cash items
(90)
1,489
—
—
1,399
﻿ Changes in other components of working capital
12,879
(25,578)
(2,368)
—
(15,067)
﻿ NET CASH PROVIDED BY OPERATING ACTIVITIES
$ 10,610
$ 2,957
$ 2,377
$
—
$ 15,944
﻿
﻿ Cash flows from investing activities:
﻿ Acquisition of property and equipment excluding financed purchases
(1,282)
(3,530)
—
—
(4,812)
﻿ Proceeds from sale of property and equipment
75
864
—
—
939
﻿ (Increase) decrease in intercompany advances
—
24,653
—
(24,653)
—
﻿ Change in restricted cash
109
(403)
(3,011)
—
(3,305)
﻿ NET CASH PROVIDED (USED) BY INVESTING ACTIVITIES
$ (1,098)
$ 21,584
$ (3,011)
$ (24,653)
$ (7,178)
﻿
﻿ Cash flows from financing activities:
﻿ Proceeds from debt
299,785
—
—
—
299,785
﻿ Repayment of debt
(276,202)
(11,282)
—
—
(287,484)
﻿ Debt Issuance Costs
(5,937)
—
—
—
(5,937)
﻿ Increase (decrease) in intercompany advances
(24,628)
—
(25)
24,653
—
﻿ NET CASH PROVIDED (USED) BY FINANCING ACTIVITIES
$ (6,982)
$ (11,282)
$ (25)
$ 24,653
$ 6,364
﻿
﻿ Net (decrease) increase in cash and cash equivalents
2,530
13,259
(659)
—
15,130
﻿ Cash and cash equivalents at beginning of year
47,196
26,892
1,364
—
75,452
﻿ Cash and cash equivalents at end of period
$ 49,726
$ 40,151
$ 705
$
—
$ 90,582
TUTOR PERINI CORPORATION AND SUBSIDIARIE S
CONDENSED CONSOLIDATING STATEMENT OF CASH FLOWS
THREE MONTHS ENDED MARCH 31, 2015
﻿
UNAUDITED
﻿
﻿
﻿
﻿
Non-
﻿
Tutor Perini
Guarantor
Guarantor
Total
﻿ (in thousands)
Corporation
Subsidiaries
Subsidiaries
Eliminations
Consolidated
﻿ Cash flows from operating activities:
﻿ Net income (loss)
$ 5,126
$ 9,482
$ 2,458
$ (11,940)
$ 5,126
﻿ Adjustments to reconcile net income to net cash from operating activities:
﻿ Depreciation and amortization
5,223
5,303
68
—
10,594
﻿ Equity in earnings of subsidiaries
(11,940)
—
—
11,940
—
﻿ Share-based compensation expense
9,159
—
—
—
9,159
﻿ Deferred income taxes
(24,392)
24,392
—
—
—
﻿ (Gain) loss on sale of investments
(17)
17
—
—
—
﻿ (Gain) loss on sale of property and equipment
17
(293)
—
—
(276)
﻿ Other long-term liabilities
(1,288)
3,669
—
—
2,381
﻿ Other non-cash items
1,176
(3,403)
—
—
(2,227)
﻿ Changes in other components of working capital
(73,266)
43,701
2,484
—
(27,081)
﻿ NET CASH PROVIDED (USED) BY OPERATING ACTIVITIES
$ (90,202)
$ 82,868
$ 5,010
$
—
$ (2,324)
﻿
﻿ Cash flows from investing activities:
﻿ Acquisition of property and equipment
(729)
(4,962)
—
—
(5,691)
﻿ Proceeds from sale of property and equipment
—
798
—
—
798
﻿ Decrease (increase) in intercompany advances
—
(57,146)
—
57,146
—
﻿ Change in restricted cash
—
283
(6)
—
277
﻿ NET CASH PROVIDED (USED) BY INVESTING ACTIVITIES
$ (729)
$ (61,027)
$ (6)
$ 57,146
$ (4,616)
﻿
﻿ Cash flows from financing activities:
﻿ Proceeds from debt
280,200
—
—
—
280,200
﻿ Repayment of debt
(252,748)
(9,364)
—
—
(262,112)
﻿ Issuance of common stock and effect of cashless exercise
(773)
—
—
—
(773)
﻿ Increase (decrease) in intercompany advances
61,103
—
(3,957)
(57,146)
—
﻿ NET CASH PROVIDED (USED) BY FINANCING ACTIVITIES
$ 87,782
$ (9,364)
$ (3,957)
$ (57,146)
$ 17,315
﻿
﻿ Net (decrease) increase in cash and cash equivalents
(3,149)
12,477
1,047
—
10,375
﻿ Cash and cash equivalents at beginning of year
75,087
36,764
23,732
—
135,583
﻿ Cash and cash equivalents at end of period
$ 71,938
$ 49,241
$ 24,779
$
—
$ 145,958</t>
  </si>
  <si>
    <t>Earnings per Share (Tables)</t>
  </si>
  <si>
    <t>Calculations of the Basic and Diluted EPS</t>
  </si>
  <si>
    <t xml:space="preserve">﻿
﻿
﻿
Three Months Ended March 31,
﻿ (in thousands, except per share data)
2016
2015
﻿ Net income
$ 15,400
$ 5,126
﻿
﻿ Weighted-average common shares outstanding - basic
49,079
48,747
﻿ Effect of diluted stock options and unvested restricted stock
206
796
﻿ Weighted-average common shares outstanding - diluted
49,285
49,543
﻿
﻿ Net income per share:
﻿ Basic
$ 0.31
$ 0.11
﻿ Diluted
$ 0.31
$ 0.10
﻿ Anti-dilutive securities not included above
1,704
529
﻿ </t>
  </si>
  <si>
    <t>Costs and estimated earnings in excess of billings (Tables)</t>
  </si>
  <si>
    <t xml:space="preserve">﻿
﻿
﻿
March 31,
December 31,
﻿ (in thousands)
2016
2015
﻿ Claims
$ 395,708
$ 407,164
﻿ Unapproved change orders
224,297
270,019
﻿ Other unbilled costs and profits
238,351
227,992
﻿ Total costs and estimated earnings in excess of billings
$ 858,356
$ 905,175
﻿ </t>
  </si>
  <si>
    <t>Financial Commitments (Tables)</t>
  </si>
  <si>
    <t>Long-term Debt</t>
  </si>
  <si>
    <t xml:space="preserve">﻿
﻿
﻿
March 31,
December 31,
﻿ (in thousands)
2016
2015
﻿ Senior Notes
$ 297,366
$ 297,118
﻿ Revolving Credit Facility
178,738
155,815
﻿ Term Loan
220,198
222,120
﻿ Equipment financing, mortgages and acquisition-related notes
124,911
133,288
﻿ Other indebtedness
4,520
9,343
﻿ Total debt
825,733
817,684
﻿ Less – current maturities
(99,970)
(88,917)
﻿ Long-term debt, net
$ 725,763
$ 728,767
﻿ </t>
  </si>
  <si>
    <t>Reconciliation Of Outstanding Debt Balance To Reported Debt Balance</t>
  </si>
  <si>
    <t xml:space="preserve">﻿
﻿
﻿
March 31, 2016
December 31, 2015
﻿ (in thousands)
Outstanding Long-Term Debt
Unamortized Discount and Issuance Cost
Reported Long-Term Debt
Outstanding Long-Term Debt
Unamortized Discount and Issuance Cost
Reported Long-Term Debt
﻿ Senior Notes
$ 300,000
$ (2,634)
$ 297,366
$ 300,000
$ (2,882)
$ 297,118
﻿ Revolving Credit Facility
183,500
(4,762)
178,738
158,000
(2,185)
155,815
﻿ Term Loan
223,750
(3,552)
220,198
223,750
(1,630)
222,120
﻿ </t>
  </si>
  <si>
    <t>Other Comprehensive Income (Loss) (Tables)</t>
  </si>
  <si>
    <t>Schedule Of Tax Effects Of The Components Of Other Comprehensive Income (Loss)</t>
  </si>
  <si>
    <t xml:space="preserve">﻿
﻿
﻿
Three Months Ended
Three Months Ended
﻿
March 31, 2016
March 31, 2015
﻿ (in thousands)
Before-Tax Amount
Tax (Expense) Benefit
Net-of-Tax Amount
Before-Tax Amount
Tax (Expense) Benefit
Net-of-Tax Amount
﻿ Other comprehensive income (loss):
﻿ Defined benefit pension plan adjustments
$ 427
$ (180)
$ 247
$
-
$
-
$
-
﻿ Foreign currency translation adjustment
1,604
(674)
930
(964)
376
(588)
﻿ Unrealized gain (loss) in fair value of investments
13
(5)
8
(16)
6
(10)
﻿ Unrealized gain (loss) in fair value of interest rate swap
(62)
27
(35)
74
(29)
45
﻿ Total other comprehensive income (loss)
$ 1,982
$ (832)
$ 1,150
$ (906)
$ 353
$ (553)
﻿ </t>
  </si>
  <si>
    <t>Schedule Of Changes In AOCI Balances By Component (After-Tax)</t>
  </si>
  <si>
    <t xml:space="preserve">﻿
﻿
﻿
For the Three Months Ended March 31, 2016
﻿ (in thousands)
Defined Benefit Pension Plan
Foreign Currency Translation
Unrealized Gain in Fair Value of Investments, net
Unrealized Gain (Loss) in Fair Value of Interest Rate Swap, net
Accumulated Other Comprehensive Income (Loss), Net
﻿ Balance at the beginning of the quarter
$ (38,242)
$ (4,603)
$ 656
$ 24
$ (42,165)
﻿ Other comprehensive income (loss) before reclassifications
—
930
8
(35)
903
﻿ Amounts reclassified from AOCI
247
—
—
—
247
﻿ Total other comprehensive income (loss)
247
930
8
(35)
1,150
﻿ Balance at the end of the quarter
$ (37,995)
$ (3,673)
$ 664
$ (11)
$ (41,015)
﻿
﻿
﻿
﻿
﻿
For the Three Months Ended March 31, 2015
﻿ (in thousands)
Defined Benefit Pension Plan
Foreign Currency Translation
Unrealized Loss in Fair Value of Investments, net
Unrealized Gain in Fair Value of Interest Rate Swap, net
Accumulated Other Comprehensive Income (Loss), Net
﻿ Balance at the beginning of the quarter
$ (40,268)
$ (1,389)
$ (110)
$ 149
$ (41,618)
﻿ Other comprehensive income (loss)
—
(588)
(10)
45
(553)
﻿ Balance at the end of the quarter
$ (40,268)
$ (1,977)
$ (120)
$ 194
$ (42,171)
﻿ </t>
  </si>
  <si>
    <t>Schedule Of Items Reclassified Out Of AOCI And The Corresponding Location And Impact On The Condensed Consolidated Statements Of Operations</t>
  </si>
  <si>
    <t xml:space="preserve">﻿
﻿
Location in
Three Months Ended
﻿
Condensed Consolidated
March 31,
﻿ (in thousands)
Statements of Earnings
2016
2015
﻿ Defined benefit pension plan adjustments
Various accounts (1)
$ 427
$
—
﻿ Income tax benefit
Income tax expense
(180)
—
﻿ Net of tax
$ 247
$
—
(1)
Defined benefit pension plan adjustments were reclassified primarily to total cost of revenue and general and administrative expense. </t>
  </si>
  <si>
    <t>Fair Value Measurements (Tables)</t>
  </si>
  <si>
    <t>Assets and Liabilities Measured at Fair Value on a Recurring Basis</t>
  </si>
  <si>
    <t xml:space="preserve">﻿
﻿
﻿
﻿
March 31, 2016
December 31, 2015
﻿
Fair Value Hierarchy
Fair Value Hierarchy
﻿ (in thousands)
Total
Level 1
Level 2
Level 3
Total
Level 1
Level 2
Level 3
﻿ Assets:
﻿ Cash and cash equivalents (a)
$ 90,582
$ 90,582
$
—
$
—
$ 75,452
$ 75,452
$
—
$
—
﻿ Restricted cash (a)
49,158
49,158
—
—
45,853
45,853
—
—
﻿ Investments in lieu of retainage (b)
44,036
37,988
6,048
—
41,566
35,350
6,216
—
﻿ Total
$ 183,776
$ 177,728
$ 6,048
$
—
$ 162,871
$ 156,655
$ 6,216
$
—
﻿
﻿ Liabilities:
﻿ Interest rate swap contract (c)
$ 17
$
—
$ 17
$
—
$ 45
$
—
$ 45
$
—
﻿ Total
$ 17
$
—
$ 17
$
—
$ 45
$
—
$ 45
$
—
(a)
Cash, cash equivalents and restricted cash consist primarily of money market funds with original maturity dates of three months or less, for which fair value is determined through quoted market prices.
(b)
Investments in lieu of retainage are classified as account s r eceivable and are comprised primarily of mo ney market funds, U.S. Treasury Notes and other municipal bonds , the majority of which are rated Aa3 or better. The fair values of the U.S. Treasury Notes and municipal bonds are obtained from readily-available pricing sources for comparable instruments and, as such, the Company has classified these assets as Level 2 .
(c)
The Company values the interest rate swap liability utilizing a discounted cash flow model that takes into consideration forward interest rates observable in the market and the counterparty’s risk. </t>
  </si>
  <si>
    <t>Business Segments (Tables)</t>
  </si>
  <si>
    <t>Reportable Segments</t>
  </si>
  <si>
    <t xml:space="preserve">﻿
Reportable Segments
﻿
Specialty
Consolidated
﻿ (in thousands)
Civil
Building
Contractors
Totals
Corporate
Total
﻿ Three Months Ended March 31, 2016
﻿ Total revenue
$ 367,501
$ 487,994
$ 281,773
$ 1,137,268
$
—
$ 1,137,268
﻿ Elimination of intersegment revenue
(31,643)
(20,256)
—
(51,899)
—
(51,899)
﻿ Revenue from external customers
$ 335,858
$ 467,738
$ 281,773
$ 1,085,369
$
—
$ 1,085,369
﻿ Income from construction operations
$ 33,665
$ 12,450
$ 9,413
$ 55,528
$ (15,406)
(a)
$ 40,122
﻿
﻿ Three Months Ended March 31, 2015
﻿ Total revenue
$ 392,876
$ 416,063
$ 293,017
$ 1,101,956
$
—
$ 1,101,956
﻿ Elimination of intersegment revenue
(18,202)
(17,233)
(56)
(35,491)
—
(35,491)
﻿ Revenue from external customers
$ 374,674
$ 398,830
$ 292,961
$ 1,066,465
$
—
$ 1,066,465
﻿ Income from construction operations
$ 30,593
$ (2,279)
$ 10,524
$ 38,838
$ (18,754)
(a)
$ 20,084
(a)
Consists primarily of corporate general and administrative expenses.
﻿ </t>
  </si>
  <si>
    <t>Reconciliation of Segment Results to Consolidated Income Before Income Taxes</t>
  </si>
  <si>
    <t xml:space="preserve">﻿
﻿
﻿
Three Months Ended March 31,
﻿ (in thousands)
2016
2015
﻿ Income from construction operations
$ 40,122
$ 20,084
﻿ Other income (expense), net
682
(754)
﻿ Interest expense
(14,080)
(11,125)
﻿ Income before income taxes
$ 26,724
$ 8,205
﻿ </t>
  </si>
  <si>
    <t>Schedule of Assets by Segment</t>
  </si>
  <si>
    <t>﻿
﻿ (in thousands)
March 31, 2016
December 31, 2015
﻿ Civil
$ 1,947,787
$ 1,964,038
﻿ Building
902,669
795,851
﻿ Specialty Contractors
843,379
860,285
﻿ Corporate and other (a)
437,647
416,503
﻿ Total Assets
$ 4,131,482
$ 4,036,677
(a)
Consists principally of cash and cash equivalents as well as corporate transportation and other equipment.</t>
  </si>
  <si>
    <t>Employee Pension Plans (Tables)</t>
  </si>
  <si>
    <t>Components of Net Periodic Benefit Cost</t>
  </si>
  <si>
    <t xml:space="preserve">﻿
﻿
﻿
Three Months Ended March 31,
﻿ (in thousands)
2016
2015
﻿ Interest cost
$ 1,053
$ 1,011
﻿ Expected return on plan assets
(1,203)
(1,256)
﻿ Amortization of net loss
427
1,460
﻿ Other
150
—
﻿ Net periodic benefit cost
$ 427
$ 1,215
﻿ </t>
  </si>
  <si>
    <t>Separate Financial Information of Subsidiary Guarantors of Indebtedness (Tables)</t>
  </si>
  <si>
    <t>Condensed Consolidating Statement of Operations</t>
  </si>
  <si>
    <t xml:space="preserve">TUTOR PERINI CORPORATION AND SUBSIDIARIES
CONDENSED CONSOLIDATING STATEMENT OF OPERATIONS
THREE MONTHS ENDED MARCH 31, 2016
﻿
UNAUDITED
﻿
﻿
﻿
﻿
Non-
﻿
Tutor Perini
Guarantor
Guarantor
Total
﻿ (in thousands)
Corporation
Subsidiaries
Subsidiaries
Eliminations
Consolidated
﻿ Revenue
$ 176,725
$ 986,361
$ 7,104
$ (84,821)
$ 1,085,369
﻿ Cost of operations
(154,289)
(910,809)
—
84,821
(980,277)
﻿ Gross profit
$ 22,436
$ 75,552
$ 7,104
$
—
$ 105,092
﻿ General and administrative expenses
(21,658)
(42,837)
(475)
—
(64,970)
﻿ Income from construction operations
$ 778
$ 32,715
$ 6,629
$
—
$ 40,122
﻿ Equity in earnings of subsidiaries
23,079
—
—
(23,079)
—
﻿ Other income (expense), net
(621)
1,060
243
—
682
﻿ Interest expense
(13,484)
(596)
—
—
(14,080)
﻿ Income (Loss) before income taxes
$ 9,752
$ 33,179
$ 6,872
$ (23,079)
$ 26,724
﻿ Benefit (Provision) for income taxes
5,648
(14,060)
(2,912)
—
(11,324)
﻿ Net income (loss)
$ 15,400
$ 19,119
$ 3,960
$ (23,079)
$ 15,400
﻿
﻿ Other comprehensive income (loss), net of tax:
﻿ Other comprehensive income of subsidiaries
938
—
—
(938)
—
﻿ Defined benefit pension plan adjustments
247
—
—
—
247
﻿ Foreign currency translation adjustment
—
930
—
—
930
﻿ Unrealized gain in fair value of investments
—
8
—
—
8
﻿ Unrealized loss in fair value of interest rate swap
(35)
—
—
—
(35)
﻿ Total other comprehensive (loss) income, net of tax
$ 1,150
$ 938
$
—
$ (938)
$ 1,150
﻿
﻿ Total Comprehensive Income (Loss)
$ 16,550
$ 20,057
$ 3,960
$ (24,017)
$ 16,550
﻿
TUTOR PERINI CORPORATION AND SUBSIDIARIES
CONDENSED CONSOLIDATING STATEMENT OF OPERATIONS
THREE MONTHS ENDED MARCH 31, 2015
﻿
UNAUDITED
﻿
﻿
﻿
﻿
﻿
Non-
﻿
Tutor Perini
Guarantor
Guarantor
Total
﻿ (in thousands)
Corporation
Subsidiaries
Subsidiaries
Eliminations
Consolidated
﻿ Revenue
$ 236,292
$ 885,103
$ 4,291
$ (59,221)
$ 1,066,465
﻿ Cost of operations
(209,833)
(825,094)
—
59,221
(975,706)
﻿ Gross profit
$ 26,459
$ 60,009
$ 4,291
$
—
$ 90,759
﻿ General and administrative expenses
(25,035)
(45,166)
(474)
—
(70,675)
﻿ Income from construction operations
$ 1,424
$ 14,843
$ 3,817
$
—
$ 20,084
﻿ Equity in earnings of subsidiaries
11,940
—
—
(11,940)
—
﻿ Other income (expense), net
(2,068)
1,196
118
—
(754)
﻿ Interest expense
(10,264)
(861)
—
—
(11,125)
﻿ Income (Loss) before income taxes
$ 1,032
$ 15,178
$ 3,935
$ (11,940)
$ 8,205
﻿ Benefit (Provision) for income taxes
4,094
(5,696)
(1,477)
—
(3,079)
﻿ Net income (loss)
$ 5,126
$ 9,482
$ 2,458
$ (11,940)
$ 5,126
﻿
﻿ Other comprehensive income (loss), net of tax:
﻿ Other comprehensive income of subsidiaries
(598)
—
—
598
—
﻿ Defined benefit pension plan adjustments
—
—
—
—
—
﻿ Foreign currency translation adjustment
—
(588)
—
—
(588)
﻿ Unrealized loss in fair value of investments
—
(10)
—
—
(10)
﻿ Unrealized gain in fair value of interest rate swap
45
—
—
—
45
﻿ Total other comprehensive (loss) income, net of tax
$ (553)
$ (598)
$
—
$ 598
$ (553)
﻿
﻿ Total Comprehensive Income (Loss)
$ 4,573
$ 8,884
$ 2,458
$ (11,342)
$ 4,573
﻿ </t>
  </si>
  <si>
    <t>Condensed Consolidating Balance Sheet</t>
  </si>
  <si>
    <t xml:space="preserve">TUTOR PERINI CORPORATION AND SUBSIDIARIES
CONDENSED CONSOLIDATING BALANCE SHEET
MARCH 31, 2016
﻿
UNAUDITED
﻿
﻿
﻿
﻿
Non-
﻿
Tutor Perini
Guarantor
Guarantor
Total
﻿ (in thousands)
Corporation
Subsidiaries
Subsidiaries
Eliminations
Consolidated
﻿ Assets
﻿ Current assets:
﻿ Cash and cash equivalents
$ 49,726
$ 40,151
$ 705
$
—
$ 90,582
﻿ Restricted cash
3,260
3,686
42,212
—
49,158
﻿ Accounts receivable
393,473
1,300,463
90,244
(168,519)
1,615,661
﻿ Costs and estimated earnings in excess of billings
115,635
816,642
152
(74,073)
858,356
﻿ Deferred income taxes
16,566
9,984
—
—
26,550
﻿ Other current assets
39,685
41,897
8,478
1,930
91,990
﻿ Total current assets
$ 618,345
$ 2,212,823
$ 141,791
$ (240,662)
$ 2,732,297
﻿ Property and equipment
102,371
413,513
4,006
—
519,890
﻿ Intercompany notes and receivables
—
270,676
—
(270,676)
—
﻿ Other Assets:
﻿ Goodwill
—
585,006
—
—
585,006
﻿ Intangible assets, net
—
95,654
—
—
95,654
﻿ Investment in subsidiaries
2,122,342
—
—
(2,122,342)
—
﻿ Other Assets
92,320
86,370
25,735
(5,790)
198,635
﻿ Total assets
$ 2,935,378
$ 3,664,042
$ 171,532
$ (2,639,470)
$ 4,131,482
﻿
﻿ Liabilities and stockholders' equity
﻿ Current liabilities:
﻿ Current maturities of long-term debt
$ 125,255
$ 34,715
$
—
$ (60,000)
$ 99,970
﻿ Accounts payable
210,902
974,776
1,634
(181,406)
1,005,906
﻿ Billings in excess of costs and estimated earnings
88,888
198,182
593
(2,081)
285,582
﻿ Accrued expenses and other current liabilities
36,144
79,481
42,514
2,825
160,964
﻿ Total current liabilities
$ 461,189
$ 1,287,154
$ 44,741
$ (240,662)
$ 1,552,422
﻿ Long-term debt, less current maturities
655,029
76,524
—
(5,790)
725,763
﻿ Deferred income taxes
40,066
211,828
22,338
—
274,232
﻿ Other long-term liabilities
104,897
2,323
31,514
—
138,734
﻿ Intercompany notes and advances payable
233,866
—
36,810
(270,676)
—
﻿
﻿ Contingencies and commitments
—
—
—
—
—
﻿
﻿ Stockholders’ equity
1,440,331
2,086,213
36,129
(2,122,342)
1,440,331
﻿ Total liabilities and stockholders' equity
$ 2,935,378
$ 3,664,042
$ 171,532
$ (2,639,470)
$ 4,131,482
TUTOR PERINI CORPORATION AND SUBSIDIARIES
CONDENSED CONSOLIDATING BALANCE SHEET
DECEMBER 31, 201 5
﻿
UNAUDITED
﻿
﻿
﻿
﻿
Non-
﻿
Tutor Perini
Guarantor
Guarantor
Total
﻿ (in thousands)
Corporation
Subsidiaries
Subsidiaries
Eliminations
Consolidated
﻿ Assets
﻿ Current assets:
﻿ Cash and cash equivalents
$ 47,196
$ 26,892
$ 1,364
$
—
$ 75,452
﻿ Restricted cash
3,369
3,283
39,201
—
45,853
﻿ Accounts receivable
358,437
1,179,919
82,004
(146,745)
1,473,615
﻿ Costs and estimated earnings in excess of billings
114,580
868,026
152
(77,583)
905,175
﻿ Deferred income taxes
2,255
21,356
2,695
—
26,306
﻿ Other current assets
60,119
48,482
11,662
(11,419)
108,844
﻿ Total current assets
$ 585,956
$ 2,147,958
$ 137,078
$ (235,747)
$ 2,635,245
﻿ Property and equipment
105,306
414,143
4,076
—
523,525
﻿ Intercompany notes and receivables
—
148,637
—
(148,637)
—
﻿ Other Assets:
﻿ Goodwill
—
585,006
—
—
585,006
﻿ Intangible assets, net
—
96,540
—
—
96,540
﻿ Investment in subsidiaries
1,962,983
—
—
(1,962,983)
—
﻿ Other Assets
58,722
128,094
15,268
(5,723)
196,361
﻿ Total assets
$ 2,712,967
$ 3,520,378
$ 156,422
$ (2,353,090)
$ 4,036,677
﻿
﻿ Liabilities and stockholders' equity
﻿ Current liabilities:
﻿ Current maturities of long-term debt
$ 107,283
$ 41,634
$
—
$ (60,000)
$ 88,917
﻿ Accounts payable
211,679
890,268
3,222
(167,705)
937,464
﻿ Billings in excess of costs and estimated earnings
89,303
203,003
1,716
(5,711)
288,311
﻿ Accrued expenses and other current liabilities
6,145
115,392
39,810
(2,331)
159,016
﻿ Total current liabilities
$ 414,410
$ 1,250,297
$ 44,748
$ (235,747)
$ 1,473,708
﻿ Long-term debt, less current maturities
653,669
80,821
—
(5,723)
728,767
﻿ Deferred income taxes
—
273,310
—
—
273,310
﻿ Other long-term liabilities
106,588
3,278
30,799
—
140,665
﻿ Intercompany notes and advances payable
118,073
—
30,564
(148,637)
—
﻿
﻿ Contingencies and commitments
—
—
—
—
—
﻿
﻿ Stockholders’ equity
1,420,227
1,912,672
50,311
(1,962,983)
1,420,227
﻿ Total liabilities and stockholders' equity
$ 2,712,967
$ 3,520,378
$ 156,422
$ (2,353,090)
$ 4,036,677
﻿ </t>
  </si>
  <si>
    <t>Condensed Consolidating Statement of Cash Flows</t>
  </si>
  <si>
    <t xml:space="preserve">TUTOR PERINI CORPORATION AND SUBSIDIARIES
CONDENSED CONSOLIDATING STATEMENT OF CASH FLOWS
THREE MONTHS ENDED MARCH 31, 2016
﻿
UNAUDITED
﻿
﻿
﻿
﻿
Non-
﻿
Tutor Perini
Guarantor
Guarantor
Total
﻿ (in thousands)
Corporation
Subsidiaries
Subsidiaries
Eliminations
Consolidated
﻿ Cash flows from operating activities:
﻿ Net income (loss)
$ 15,400
$ 19,119
$ 3,960
$ (23,079)
$ 15,400
﻿ Adjustments to reconcile net income to net cash from operating activities:
﻿ Depreciation and amortization
5,626
8,800
70
—
14,496
﻿ Equity in earnings of subsidiaries
(23,079)
—
—
23,079
—
﻿ Share-based compensation expense
3,647
—
—
—
3,647
﻿ Deferred income taxes
(153)
(2)
—
—
(155)
﻿ (Gain) loss on sale of property and equipment
202
83
—
—
285
﻿ Other long-term liabilities
(3,822)
(954)
715
—
(4,061)
﻿ Other non-cash items
(90)
1,489
—
—
1,399
﻿ Changes in other components of working capital
12,879
(25,578)
(2,368)
—
(15,067)
﻿ NET CASH PROVIDED BY OPERATING ACTIVITIES
$ 10,610
$ 2,957
$ 2,377
$
—
$ 15,944
﻿
﻿ Cash flows from investing activities:
﻿ Acquisition of property and equipment excluding financed purchases
(1,282)
(3,530)
—
—
(4,812)
﻿ Proceeds from sale of property and equipment
75
864
—
—
939
﻿ (Increase) decrease in intercompany advances
—
24,653
—
(24,653)
—
﻿ Change in restricted cash
109
(403)
(3,011)
—
(3,305)
﻿ NET CASH PROVIDED (USED) BY INVESTING ACTIVITIES
$ (1,098)
$ 21,584
$ (3,011)
$ (24,653)
$ (7,178)
﻿
﻿ Cash flows from financing activities:
﻿ Proceeds from debt
299,785
—
—
—
299,785
﻿ Repayment of debt
(276,202)
(11,282)
—
—
(287,484)
﻿ Debt Issuance Costs
(5,937)
—
—
—
(5,937)
﻿ Increase (decrease) in intercompany advances
(24,628)
—
(25)
24,653
—
﻿ NET CASH PROVIDED (USED) BY FINANCING ACTIVITIES
$ (6,982)
$ (11,282)
$ (25)
$ 24,653
$ 6,364
﻿
﻿ Net (decrease) increase in cash and cash equivalents
2,530
13,259
(659)
—
15,130
﻿ Cash and cash equivalents at beginning of year
47,196
26,892
1,364
—
75,452
﻿ Cash and cash equivalents at end of period
$ 49,726
$ 40,151
$ 705
$
—
$ 90,582
TUTOR PERINI CORPORATION AND SUBSIDIARIE S
CONDENSED CONSOLIDATING STATEMENT OF CASH FLOWS
THREE MONTHS ENDED MARCH 31, 2015
﻿
UNAUDITED
﻿
﻿
﻿
﻿
Non-
﻿
Tutor Perini
Guarantor
Guarantor
Total
﻿ (in thousands)
Corporation
Subsidiaries
Subsidiaries
Eliminations
Consolidated
﻿ Cash flows from operating activities:
﻿ Net income (loss)
$ 5,126
$ 9,482
$ 2,458
$ (11,940)
$ 5,126
﻿ Adjustments to reconcile net income to net cash from operating activities:
﻿ Depreciation and amortization
5,223
5,303
68
—
10,594
﻿ Equity in earnings of subsidiaries
(11,940)
—
—
11,940
—
﻿ Share-based compensation expense
9,159
—
—
—
9,159
﻿ Deferred income taxes
(24,392)
24,392
—
—
—
﻿ (Gain) loss on sale of investments
(17)
17
—
—
—
﻿ (Gain) loss on sale of property and equipment
17
(293)
—
—
(276)
﻿ Other long-term liabilities
(1,288)
3,669
—
—
2,381
﻿ Other non-cash items
1,176
(3,403)
—
—
(2,227)
﻿ Changes in other components of working capital
(73,266)
43,701
2,484
—
(27,081)
﻿ NET CASH PROVIDED (USED) BY OPERATING ACTIVITIES
$ (90,202)
$ 82,868
$ 5,010
$
—
$ (2,324)
﻿
﻿ Cash flows from investing activities:
﻿ Acquisition of property and equipment
(729)
(4,962)
—
—
(5,691)
﻿ Proceeds from sale of property and equipment
—
798
—
—
798
﻿ Decrease (increase) in intercompany advances
—
(57,146)
—
57,146
—
﻿ Change in restricted cash
—
283
(6)
—
277
﻿ NET CASH PROVIDED (USED) BY INVESTING ACTIVITIES
$ (729)
$ (61,027)
$ (6)
$ 57,146
$ (4,616)
﻿
﻿ Cash flows from financing activities:
﻿ Proceeds from debt
280,200
—
—
—
280,200
﻿ Repayment of debt
(252,748)
(9,364)
—
—
(262,112)
﻿ Issuance of common stock and effect of cashless exercise
(773)
—
—
—
(773)
﻿ Increase (decrease) in intercompany advances
61,103
—
(3,957)
(57,146)
—
﻿ NET CASH PROVIDED (USED) BY FINANCING ACTIVITIES
$ 87,782
$ (9,364)
$ (3,957)
$ (57,146)
$ 17,315
﻿
﻿ Net (decrease) increase in cash and cash equivalents
(3,149)
12,477
1,047
—
10,375
﻿ Cash and cash equivalents at beginning of year
75,087
36,764
23,732
—
135,583
﻿ Cash and cash equivalents at end of period
$ 71,938
$ 49,241
$ 24,779
$
—
$ 145,958
﻿ </t>
  </si>
  <si>
    <t>Recent Accounting Pronouncements (Details) - USD ($) $ in Thousands</t>
  </si>
  <si>
    <t>Current deferred tax assets</t>
  </si>
  <si>
    <t>Current deferred tax liabilities</t>
  </si>
  <si>
    <t>Long-Term Debt, Less Current Maturities [Member] | Reclassification [Member]</t>
  </si>
  <si>
    <t>Unamortized debt issuance costs</t>
  </si>
  <si>
    <t>Tutor Perini Corporation [Member]</t>
  </si>
  <si>
    <t>Earnings per Share (Details) - USD ($) $ / shares in Units, shares in Thousands, $ in Thousands</t>
  </si>
  <si>
    <t>Weighted-average common shares outstanding - basic</t>
  </si>
  <si>
    <t>Effect of diluted stock options and unvested restricted stock</t>
  </si>
  <si>
    <t>Weighted-average common shares outstanding - diluted</t>
  </si>
  <si>
    <t>Net income per share: Basic</t>
  </si>
  <si>
    <t>Net income per share: Diluted</t>
  </si>
  <si>
    <t>Anti-dilutive securities not included above</t>
  </si>
  <si>
    <t>Costs and estimated earnings in excess of billings (Details) - USD ($) $ in Thousands</t>
  </si>
  <si>
    <t>Claims</t>
  </si>
  <si>
    <t>Unapproved change orders</t>
  </si>
  <si>
    <t>Other unbilled costs and profits</t>
  </si>
  <si>
    <t>Total costs and estimated earnings in excess of billings</t>
  </si>
  <si>
    <t>Financial Commitments (Narrative) (Details)</t>
  </si>
  <si>
    <t>6 Months Ended</t>
  </si>
  <si>
    <t>12 Months Ended</t>
  </si>
  <si>
    <t>Dec. 31, 2016</t>
  </si>
  <si>
    <t>Mar. 31, 2016USD ($)</t>
  </si>
  <si>
    <t>Mar. 31, 2015USD ($)</t>
  </si>
  <si>
    <t>Sep. 30, 2016</t>
  </si>
  <si>
    <t>Dec. 31, 2015USD ($)</t>
  </si>
  <si>
    <t>Amended Credit Agreement [Abstract]</t>
  </si>
  <si>
    <t>Operating Income (Loss)</t>
  </si>
  <si>
    <t>Loan outstanding</t>
  </si>
  <si>
    <t>Senior Unsecured Notes [Member]</t>
  </si>
  <si>
    <t>Original Term Loan [Member]</t>
  </si>
  <si>
    <t>Face amount</t>
  </si>
  <si>
    <t>Term Loan [Member]</t>
  </si>
  <si>
    <t>Original Facility [Member]</t>
  </si>
  <si>
    <t>Revolver optional increase removed by amendment</t>
  </si>
  <si>
    <t>Percentage of foreign restricted subsidiary stock pledged as collateral</t>
  </si>
  <si>
    <t>65.00%</t>
  </si>
  <si>
    <t>Original Facility [Member] | Amendment Terms Based On Leverage Ratio Greater Than 3.5 to 1.0 [Member]</t>
  </si>
  <si>
    <t>Leverage ratio, Required</t>
  </si>
  <si>
    <t>Maximum adjustment to Applicable Rate (as a percent)</t>
  </si>
  <si>
    <t>1.00%</t>
  </si>
  <si>
    <t>Original Facility [Member] | Amendment Terms Based On Leverage Ratio Greater Than 4.0 to 1.0 [Member]</t>
  </si>
  <si>
    <t>Original Facility [Member] | Minimum [Member[</t>
  </si>
  <si>
    <t>Fixed charge coverage ratio, Required</t>
  </si>
  <si>
    <t>Original Facility [Member] | Minimum [Member[ | Scenario Plan [Member]</t>
  </si>
  <si>
    <t>Original Facility [Member] | Maximum [Member] | Scenario Plan [Member]</t>
  </si>
  <si>
    <t>Original Revolver [Member]</t>
  </si>
  <si>
    <t>Available borrowing capacity</t>
  </si>
  <si>
    <t>Letters Of Credit [Member]</t>
  </si>
  <si>
    <t>Letters of credit outstanding</t>
  </si>
  <si>
    <t>Revolver [Member]</t>
  </si>
  <si>
    <t>Maximum borrowing capacity</t>
  </si>
  <si>
    <t>Brightwater Matter [Member]</t>
  </si>
  <si>
    <t>Pre-tax charge</t>
  </si>
  <si>
    <t>Five Star Electric [Member]</t>
  </si>
  <si>
    <t>Financial Commitments (Long-Term Debt) (Details) - USD ($) $ in Thousands</t>
  </si>
  <si>
    <t>Debt Instrument [Line Items]</t>
  </si>
  <si>
    <t>Total debt</t>
  </si>
  <si>
    <t>Less - current maturities</t>
  </si>
  <si>
    <t>Long-term debt, net</t>
  </si>
  <si>
    <t>Imputed interest rate</t>
  </si>
  <si>
    <t>7.99%</t>
  </si>
  <si>
    <t>8.84%</t>
  </si>
  <si>
    <t>Equipment Financing, Mortgages And Acquisition-related Notes [Member]</t>
  </si>
  <si>
    <t>Other Indebtedness</t>
  </si>
  <si>
    <t>Financial Commitments (Reconciliation Of Outstanding Debt Balance To Reported Debt Balance) (Details) - USD ($) $ in Thousands</t>
  </si>
  <si>
    <t>Unamortized Discount and Issuance Cost</t>
  </si>
  <si>
    <t>Outstanding Long Term Debt</t>
  </si>
  <si>
    <t>Contingencies and Commitments (Details) $ in Thousands</t>
  </si>
  <si>
    <t>Oct. 01, 2014USD ($)</t>
  </si>
  <si>
    <t>Mar. 20, 2014USD ($)</t>
  </si>
  <si>
    <t>Oct. 30, 2013USD ($)</t>
  </si>
  <si>
    <t>Aug. 20, 2013USD ($)</t>
  </si>
  <si>
    <t>Mar. 31, 2011USD ($)</t>
  </si>
  <si>
    <t>Jun. 30, 2003USD ($)</t>
  </si>
  <si>
    <t>Dec. 31, 2009USD ($)room</t>
  </si>
  <si>
    <t>Mar. 31, 2016USD ($)claim</t>
  </si>
  <si>
    <t>Sep. 30, 2015ft²</t>
  </si>
  <si>
    <t>Jul. 31, 2014USD ($)</t>
  </si>
  <si>
    <t>May. 31, 2012USD ($)</t>
  </si>
  <si>
    <t>Sep. 30, 2011USD ($)</t>
  </si>
  <si>
    <t>Jul. 31, 2010USD ($)</t>
  </si>
  <si>
    <t>May. 31, 2010USD ($)</t>
  </si>
  <si>
    <t>Mar. 31, 2010USD ($)</t>
  </si>
  <si>
    <t>Jun. 30, 2009USD ($)</t>
  </si>
  <si>
    <t>Feb. 28, 2006USD ($)</t>
  </si>
  <si>
    <t>Loss Contingencies [Line Items]</t>
  </si>
  <si>
    <t>Contract receivables</t>
  </si>
  <si>
    <t>Long Island Expressway/Cross Island Parkway Matter [Member]</t>
  </si>
  <si>
    <t>Estimated value of project completed in Feb. 2006</t>
  </si>
  <si>
    <t>Value of claim filed</t>
  </si>
  <si>
    <t>Amount receivable as per final agreement</t>
  </si>
  <si>
    <t>Value of counterclaim filed</t>
  </si>
  <si>
    <t>Fontainebleau Matter [Member]</t>
  </si>
  <si>
    <t>Number of rooms in hotel/casino complex | room</t>
  </si>
  <si>
    <t>Amount of court order in favor of plaintiff</t>
  </si>
  <si>
    <t>Total outstanding liens on property, including subcontractors' liens</t>
  </si>
  <si>
    <t>Amount set aside from approved sale for distribution to satisfy creditor claims</t>
  </si>
  <si>
    <t>Estimated sustainable lien amount</t>
  </si>
  <si>
    <t>Honeywell Street/Queens Boulevard Bridges Matter [Member]</t>
  </si>
  <si>
    <t>Westgate Planet Hollywood Matter [Member]</t>
  </si>
  <si>
    <t>Settlement receipt</t>
  </si>
  <si>
    <t>Total awards</t>
  </si>
  <si>
    <t>Damages awarded which were anticipated to be paid including interest</t>
  </si>
  <si>
    <t>Value of cross complaint filed</t>
  </si>
  <si>
    <t>Value of mechanic's lien release bond</t>
  </si>
  <si>
    <t>Value of supersedeas bond</t>
  </si>
  <si>
    <t>Total value of security</t>
  </si>
  <si>
    <t>U.S. Department of Commerce, National Oceanic and Atmospheric Administration Matter [Member]</t>
  </si>
  <si>
    <t>Number of claims | claim</t>
  </si>
  <si>
    <t>Square footage of facility | ft²</t>
  </si>
  <si>
    <t>Total awards denied</t>
  </si>
  <si>
    <t>Share-Based Compensation (Details) - $ / shares</t>
  </si>
  <si>
    <t>Restricted Stock Units [Member]</t>
  </si>
  <si>
    <t>Share-Based Compensation [Line Items]</t>
  </si>
  <si>
    <t>Units granted</t>
  </si>
  <si>
    <t>Weighted-average per share prices</t>
  </si>
  <si>
    <t>Stock Options [Member]</t>
  </si>
  <si>
    <t>Stock options awarded</t>
  </si>
  <si>
    <t>Weighted-average exercise prices</t>
  </si>
  <si>
    <t>Other Comprehensive Income (Loss) (Schedule Of Tax Effects Of The Componen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loss) in fair value of investments, Before-Tax Amount</t>
  </si>
  <si>
    <t>Unrealized gain (loss) in fair value of investments, Tax (Expense) Benefit</t>
  </si>
  <si>
    <t>Unrealized gain (loss) in fair value of investments, Net-of-Tax Amount</t>
  </si>
  <si>
    <t>Unrealized gain (loss) in fair value of interest rate swap, Before-Tax Amount</t>
  </si>
  <si>
    <t>Unrealized gain (loss) in fair value of interest rate swap, Tax (Expense) Benefit</t>
  </si>
  <si>
    <t>Unrealized gain (loss) in fair value of interest rate swap, Net-of-Tax Amount</t>
  </si>
  <si>
    <t>Total other comprehensive income (loss), Before-Tax Amount</t>
  </si>
  <si>
    <t>Total other comprehensive income (loss), Tax (Expense) Benefit</t>
  </si>
  <si>
    <t>Other Comprehensive Income (Loss) (Schedule Of Changes In AOCI Balances By Component (After-Tax)) (Details) - USD ($) $ in Thousands</t>
  </si>
  <si>
    <t>Accumulated Other Comprehensive Income (Loss) [Line Items]</t>
  </si>
  <si>
    <t>Balance at the beginning of the quarter</t>
  </si>
  <si>
    <t>Net other comprehensive income (loss)</t>
  </si>
  <si>
    <t>Balance at the end of the quarter</t>
  </si>
  <si>
    <t>Defined Benefit Pension Plan [Member]</t>
  </si>
  <si>
    <t>Amounts reclassified from AOCI</t>
  </si>
  <si>
    <t>Foreign Currency Translation [Member]</t>
  </si>
  <si>
    <t>Other comprehensive income (loss) before reclassifications</t>
  </si>
  <si>
    <t>Unrealized Gain (Loss) in Fair Value of Investments, net [Member]</t>
  </si>
  <si>
    <t>Unrealized Gain (Loss) in Fair Value of Interest Rate Swap, net [Member]</t>
  </si>
  <si>
    <t>Accumulated Other Comprehensive (Loss) Income [Member]</t>
  </si>
  <si>
    <t>Other Comprehensive Income (Loss) (Schedule Of Items Reclassified Out Of AOCI And The Corresponding Location And Impact On The Condensed Consolidated Statements Of Operations) (Details) - USD ($) $ in Thousands</t>
  </si>
  <si>
    <t>Reclassification Adjustment out of Accumulated Other Comprehensive Income [Line Items]</t>
  </si>
  <si>
    <t>Income tax provision</t>
  </si>
  <si>
    <t>Reclassification out of Accumulated Other Comprehensive Income [Member]</t>
  </si>
  <si>
    <t>Income Taxes (Details) - USD ($) $ in Thousands</t>
  </si>
  <si>
    <t>Effective income tax rate</t>
  </si>
  <si>
    <t>42.40%</t>
  </si>
  <si>
    <t>37.50%</t>
  </si>
  <si>
    <t>Fair Value Measurements (Narrative) (Details) - USD ($) $ in Millions</t>
  </si>
  <si>
    <t>Transfers between Levels 1 and 2, description</t>
  </si>
  <si>
    <t>The Company did not have transfers between Levels 1 and 2 for either financial assets or liabilities, during the three months ended March 31, 2016 or 2015.</t>
  </si>
  <si>
    <t>Fair Value [Member] | Senior Unsecured Notes [Member]</t>
  </si>
  <si>
    <t>Debt</t>
  </si>
  <si>
    <t>Carrying Value [Member] | Senior Unsecured Notes [Member]</t>
  </si>
  <si>
    <t>Fair Value Measurements (Assets and Liabilities Measured at Fair Value on a Recurring Basis) (Details) - USD ($) $ in Thousands</t>
  </si>
  <si>
    <t>Assets:</t>
  </si>
  <si>
    <t>Fair Value Measured On A Recurring Basis [Member] | Quoted Prices In Active Markets (Level 1) [Member]</t>
  </si>
  <si>
    <t>Investments in lieu of retainage</t>
  </si>
  <si>
    <t>Total assets</t>
  </si>
  <si>
    <t>Fair Value Measured On A Recurring Basis [Member] | Significant Other Observable Inputs (Level 2) [Member]</t>
  </si>
  <si>
    <t>Liabilities:</t>
  </si>
  <si>
    <t>Interest rate swap contract</t>
  </si>
  <si>
    <t>Carrying Value [Member] | Fair Value Measured On A Recurring Basis [Member]</t>
  </si>
  <si>
    <t>Business Segments (Narrative) (Details) $ / shares in Units, $ in Thousands</t>
  </si>
  <si>
    <t>Mar. 31, 2016USD ($)segmentitem$ / shares</t>
  </si>
  <si>
    <t>Mar. 31, 2015USD ($)$ / shares</t>
  </si>
  <si>
    <t>Segment Reporting Information [Line Items]</t>
  </si>
  <si>
    <t>Number of reportable segments | segment</t>
  </si>
  <si>
    <t>Income from construction operations</t>
  </si>
  <si>
    <t>DILUTED EARNINGS PER COMMON SHARE (in dollars per share) | $ / shares</t>
  </si>
  <si>
    <t>Building [Member]</t>
  </si>
  <si>
    <t>Civil [Member]</t>
  </si>
  <si>
    <t>Specialty Contractors [Member]</t>
  </si>
  <si>
    <t>Corporate [Member]</t>
  </si>
  <si>
    <t>Five Star Electric [Member] | Specialty Contractors [Member] | Scenario Favorable Adjustment [Member]</t>
  </si>
  <si>
    <t>Five Star Electric Subcontract [Member] | Specialty Contractors [Member]</t>
  </si>
  <si>
    <t>Number of projects | item</t>
  </si>
  <si>
    <t>Five Star Electric Subcontract [Member] | Specialty Contractors [Member] | Scenario Unfavorable Adjustment [Member]</t>
  </si>
  <si>
    <t>Five Star Electric Subcontract [Member] | Specialty Contractors [Member] | Scenario Favorable Adjustment [Member]</t>
  </si>
  <si>
    <t>Business Segments (Reportable Segments) (Details) - USD ($) $ in Thousands</t>
  </si>
  <si>
    <t>Business Segments [Line items]</t>
  </si>
  <si>
    <t>Revenue</t>
  </si>
  <si>
    <t>Elimination Of Intersegment Revenues [Member]</t>
  </si>
  <si>
    <t>Operating segment [Member]</t>
  </si>
  <si>
    <t>Reportable Segments [Member]</t>
  </si>
  <si>
    <t>Reportable Segments [Member] | Elimination Of Intersegment Revenues [Member]</t>
  </si>
  <si>
    <t>Reportable Segments [Member] | Operating segment [Member]</t>
  </si>
  <si>
    <t>Civil [Member] | Elimination Of Intersegment Revenues [Member]</t>
  </si>
  <si>
    <t>Civil [Member] | Operating segment [Member]</t>
  </si>
  <si>
    <t>Building [Member] | Elimination Of Intersegment Revenues [Member]</t>
  </si>
  <si>
    <t>Building [Member] | Operating segment [Member]</t>
  </si>
  <si>
    <t>Specialty Contractors [Member] | Elimination Of Intersegment Revenues [Member]</t>
  </si>
  <si>
    <t>Specialty Contractors [Member] | Operating segment [Member]</t>
  </si>
  <si>
    <t>Business Segments (Reconciliation of Segment Results to Consolidated Income Before Income Taxes) (Details) - USD ($) $ in Thousands</t>
  </si>
  <si>
    <t>Business Segments (Schedule of Assets by Segment) (Details) - USD ($) $ in Thousands</t>
  </si>
  <si>
    <t>Reportable segment information</t>
  </si>
  <si>
    <t>Total Assets</t>
  </si>
  <si>
    <t>Employee Pension Plans (Details) - USD ($) $ in Thousands</t>
  </si>
  <si>
    <t>Summary of net periodic benefit cost</t>
  </si>
  <si>
    <t>Interest cost</t>
  </si>
  <si>
    <t>Expected return on plan assets</t>
  </si>
  <si>
    <t>Amortization of net loss</t>
  </si>
  <si>
    <t>Other</t>
  </si>
  <si>
    <t>Net periodic benefit cost</t>
  </si>
  <si>
    <t>Company contribution</t>
  </si>
  <si>
    <t>Expected contributions remainder of current fiscal year</t>
  </si>
  <si>
    <t>Related Party Transactions (Details) - USD ($) $ in Millions</t>
  </si>
  <si>
    <t>Chairman and Chief Executive Officer [Member]</t>
  </si>
  <si>
    <t>Related Party Transaction, Due from (to) Related Party [Abstract]</t>
  </si>
  <si>
    <t>Lease expense</t>
  </si>
  <si>
    <t>Expenses incurred with related party</t>
  </si>
  <si>
    <t>O&amp;G [Member]</t>
  </si>
  <si>
    <t>Number of Company's shares of common stock held by related party joint venture partner (in shares)</t>
  </si>
  <si>
    <t>Ownership percentage in joint venture</t>
  </si>
  <si>
    <t>30.00%</t>
  </si>
  <si>
    <t>Alliant Insurance Services, Inc. [Member]</t>
  </si>
  <si>
    <t>Insurance expense</t>
  </si>
  <si>
    <t>Owed to related party</t>
  </si>
  <si>
    <t>Separate Financial Information of Subsidiary Guarantors of Indebtedness, Condensed Consolidating Statement of Operations (Details) - USD ($) $ in Thousands</t>
  </si>
  <si>
    <t>CONDENSED CONSOLIDATING STATEMENT OF OPERATIONS</t>
  </si>
  <si>
    <t>Other (Expense) Income, net</t>
  </si>
  <si>
    <t>Interest Expense</t>
  </si>
  <si>
    <t>Benefit (Provision) for Income Taxes</t>
  </si>
  <si>
    <t>Other Comprehensive Income:</t>
  </si>
  <si>
    <t>Change in fair value of investments</t>
  </si>
  <si>
    <t>Change in fair value of interest rate swap</t>
  </si>
  <si>
    <t>Eliminations [Member]</t>
  </si>
  <si>
    <t>Equity in Earnings of Subsidiaries</t>
  </si>
  <si>
    <t>Other Comprehensive Income of Subsidiaries</t>
  </si>
  <si>
    <t>Guarantor Subsidiaries [Member]</t>
  </si>
  <si>
    <t>Non-Guarantor Subsidiaries [Member]</t>
  </si>
  <si>
    <t>Separate Financial Information of Subsidiary Guarantors of Indebtedness, Condensed Consolidating Balance Sheet (Details) - USD ($) $ in Thousands</t>
  </si>
  <si>
    <t>Dec. 31, 2014</t>
  </si>
  <si>
    <t>CONDENSED CONSOLIDATING BALANCE SHEET</t>
  </si>
  <si>
    <t>Ownership interest in guarantors</t>
  </si>
  <si>
    <t>100.00%</t>
  </si>
  <si>
    <t>ASSETS</t>
  </si>
  <si>
    <t>Cash and Cash Equivalents</t>
  </si>
  <si>
    <t>Restricted Cash</t>
  </si>
  <si>
    <t>Accounts Receivable</t>
  </si>
  <si>
    <t>Costs and Estimated Earnings in Excess of Billings</t>
  </si>
  <si>
    <t>Deferred Income Taxes</t>
  </si>
  <si>
    <t>Other Current Assets</t>
  </si>
  <si>
    <t>Property and Equipment, net</t>
  </si>
  <si>
    <t>Other Assets:</t>
  </si>
  <si>
    <t>Intangible Assets, net</t>
  </si>
  <si>
    <t>LIABILITIES AND STOCKHOLDERS' EQUITY</t>
  </si>
  <si>
    <t>Current Maturities of Long-term Debt</t>
  </si>
  <si>
    <t>Accounts Payable</t>
  </si>
  <si>
    <t>Billings in Excess of Costs and Estimated Earnings</t>
  </si>
  <si>
    <t>Accrued Expenses and Other Current Liabilities</t>
  </si>
  <si>
    <t>Long-term Debt, less current maturities</t>
  </si>
  <si>
    <t>Other Long-term Liabilities</t>
  </si>
  <si>
    <t>Stockholders' Equity</t>
  </si>
  <si>
    <t>Intercompany Notes and Receivables</t>
  </si>
  <si>
    <t>Investment in Subsidiaries</t>
  </si>
  <si>
    <t>Intercompany Notes and Advances Payable</t>
  </si>
  <si>
    <t>Separate Financial Information of Subsidiary Guarantors of Indebtedness, Condensed Consolidating Statement of Cash Flows (Details) - USD ($) $ in Thousands</t>
  </si>
  <si>
    <t>Net income (loss)</t>
  </si>
  <si>
    <t>Equity in earnings of subsidiaries</t>
  </si>
  <si>
    <t>Increase (decrease) in intercompany advances</t>
  </si>
  <si>
    <t>(Gain) loss on sale of 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7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9072710</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55</v>
      </c>
      <c r="B1" s="2" t="s">
        <v>1</v>
      </c>
    </row>
    <row r="2" spans="1:2">
      <c r="B2" s="2" t="s">
        <v>2</v>
      </c>
    </row>
    <row r="3" spans="1:2">
      <c r="A3" s="3" t="s">
        <v>132</v>
      </c>
    </row>
    <row r="4" spans="1:2">
      <c r="A4" s="4" t="s">
        <v>55</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085369</v>
      </c>
      <c r="C4" s="7" t="n">
        <v>1066465</v>
      </c>
    </row>
    <row r="5" spans="1:3">
      <c r="A5" s="4" t="s">
        <v>26</v>
      </c>
      <c r="B5" s="6" t="n">
        <v>-980277</v>
      </c>
      <c r="C5" s="6" t="n">
        <v>-975706</v>
      </c>
    </row>
    <row r="6" spans="1:3">
      <c r="A6" s="4" t="s">
        <v>27</v>
      </c>
      <c r="B6" s="6" t="n">
        <v>105092</v>
      </c>
      <c r="C6" s="6" t="n">
        <v>90759</v>
      </c>
    </row>
    <row r="7" spans="1:3">
      <c r="A7" s="4" t="s">
        <v>28</v>
      </c>
      <c r="B7" s="6" t="n">
        <v>-64970</v>
      </c>
      <c r="C7" s="6" t="n">
        <v>-70675</v>
      </c>
    </row>
    <row r="8" spans="1:3">
      <c r="A8" s="4" t="s">
        <v>29</v>
      </c>
      <c r="B8" s="6" t="n">
        <v>40122</v>
      </c>
      <c r="C8" s="6" t="n">
        <v>20084</v>
      </c>
    </row>
    <row r="9" spans="1:3">
      <c r="A9" s="4" t="s">
        <v>30</v>
      </c>
      <c r="B9" s="6" t="n">
        <v>682</v>
      </c>
      <c r="C9" s="6" t="n">
        <v>-754</v>
      </c>
    </row>
    <row r="10" spans="1:3">
      <c r="A10" s="4" t="s">
        <v>31</v>
      </c>
      <c r="B10" s="6" t="n">
        <v>-14080</v>
      </c>
      <c r="C10" s="6" t="n">
        <v>-11125</v>
      </c>
    </row>
    <row r="11" spans="1:3">
      <c r="A11" s="4" t="s">
        <v>32</v>
      </c>
      <c r="B11" s="6" t="n">
        <v>26724</v>
      </c>
      <c r="C11" s="6" t="n">
        <v>8205</v>
      </c>
    </row>
    <row r="12" spans="1:3">
      <c r="A12" s="4" t="s">
        <v>33</v>
      </c>
      <c r="B12" s="6" t="n">
        <v>-11324</v>
      </c>
      <c r="C12" s="6" t="n">
        <v>-3079</v>
      </c>
    </row>
    <row r="13" spans="1:3">
      <c r="A13" s="4" t="s">
        <v>34</v>
      </c>
      <c r="B13" s="7" t="n">
        <v>15400</v>
      </c>
      <c r="C13" s="7" t="n">
        <v>5126</v>
      </c>
    </row>
    <row r="14" spans="1:3">
      <c r="A14" s="4" t="s">
        <v>35</v>
      </c>
      <c r="B14" s="8" t="n">
        <v>0.31</v>
      </c>
      <c r="C14" s="8" t="n">
        <v>0.11</v>
      </c>
    </row>
    <row r="15" spans="1:3">
      <c r="A15" s="4" t="s">
        <v>36</v>
      </c>
      <c r="B15" s="8" t="n">
        <v>0.31</v>
      </c>
      <c r="C15" s="8" t="n">
        <v>0.1</v>
      </c>
    </row>
    <row r="16" spans="1:3">
      <c r="A16" s="3" t="s">
        <v>37</v>
      </c>
    </row>
    <row r="17" spans="1:3">
      <c r="A17" s="4" t="s">
        <v>38</v>
      </c>
      <c r="B17" s="6" t="n">
        <v>49079</v>
      </c>
      <c r="C17" s="6" t="n">
        <v>48747</v>
      </c>
    </row>
    <row r="18" spans="1:3">
      <c r="A18" s="4" t="s">
        <v>39</v>
      </c>
      <c r="B18" s="6" t="n">
        <v>49285</v>
      </c>
      <c r="C18" s="6" t="n">
        <v>495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7</v>
      </c>
      <c r="B1" s="2" t="s">
        <v>1</v>
      </c>
    </row>
    <row r="2" spans="1:2">
      <c r="B2" s="2" t="s">
        <v>2</v>
      </c>
    </row>
    <row r="3" spans="1:2">
      <c r="A3" s="3" t="s">
        <v>132</v>
      </c>
    </row>
    <row r="4" spans="1:2">
      <c r="A4" s="4" t="s">
        <v>55</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01</v>
      </c>
      <c r="B1" s="2" t="s">
        <v>2</v>
      </c>
      <c r="C1" s="2" t="s">
        <v>50</v>
      </c>
    </row>
    <row r="2" spans="1:3">
      <c r="A2" s="4" t="s">
        <v>202</v>
      </c>
      <c r="B2" s="7" t="n">
        <v>26550</v>
      </c>
      <c r="C2" s="7" t="n">
        <v>26306</v>
      </c>
    </row>
    <row r="3" spans="1:3">
      <c r="A3" s="4" t="s">
        <v>203</v>
      </c>
      <c r="B3" s="6" t="n">
        <v>24900</v>
      </c>
    </row>
    <row r="4" spans="1:3">
      <c r="A4" s="4" t="s">
        <v>204</v>
      </c>
    </row>
    <row r="5" spans="1:3">
      <c r="A5" s="4" t="s">
        <v>205</v>
      </c>
      <c r="C5" s="6" t="n">
        <v>5800</v>
      </c>
    </row>
    <row r="6" spans="1:3">
      <c r="A6" s="4" t="s">
        <v>206</v>
      </c>
    </row>
    <row r="7" spans="1:3">
      <c r="A7" s="4" t="s">
        <v>202</v>
      </c>
      <c r="B7" s="7" t="n">
        <v>16566</v>
      </c>
      <c r="C7" s="7" t="n">
        <v>2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4</v>
      </c>
      <c r="B4" s="7" t="n">
        <v>15400</v>
      </c>
      <c r="C4" s="7" t="n">
        <v>5126</v>
      </c>
    </row>
    <row r="5" spans="1:3">
      <c r="A5" s="3" t="s">
        <v>42</v>
      </c>
    </row>
    <row r="6" spans="1:3">
      <c r="A6" s="4" t="s">
        <v>43</v>
      </c>
      <c r="B6" s="6" t="n">
        <v>247</v>
      </c>
    </row>
    <row r="7" spans="1:3">
      <c r="A7" s="4" t="s">
        <v>44</v>
      </c>
      <c r="B7" s="6" t="n">
        <v>930</v>
      </c>
      <c r="C7" s="6" t="n">
        <v>-588</v>
      </c>
    </row>
    <row r="8" spans="1:3">
      <c r="A8" s="4" t="s">
        <v>45</v>
      </c>
      <c r="B8" s="6" t="n">
        <v>8</v>
      </c>
      <c r="C8" s="6" t="n">
        <v>-10</v>
      </c>
    </row>
    <row r="9" spans="1:3">
      <c r="A9" s="4" t="s">
        <v>46</v>
      </c>
      <c r="B9" s="6" t="n">
        <v>-35</v>
      </c>
      <c r="C9" s="6" t="n">
        <v>45</v>
      </c>
    </row>
    <row r="10" spans="1:3">
      <c r="A10" s="4" t="s">
        <v>47</v>
      </c>
      <c r="B10" s="6" t="n">
        <v>1150</v>
      </c>
      <c r="C10" s="6" t="n">
        <v>-553</v>
      </c>
    </row>
    <row r="11" spans="1:3">
      <c r="A11" s="4" t="s">
        <v>48</v>
      </c>
      <c r="B11" s="7" t="n">
        <v>16550</v>
      </c>
      <c r="C11" s="7" t="n">
        <v>45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7</v>
      </c>
      <c r="B1" s="2" t="s">
        <v>1</v>
      </c>
    </row>
    <row r="2" spans="1:3">
      <c r="B2" s="2" t="s">
        <v>2</v>
      </c>
      <c r="C2" s="2" t="s">
        <v>23</v>
      </c>
    </row>
    <row r="3" spans="1:3">
      <c r="A3" s="4" t="s">
        <v>100</v>
      </c>
      <c r="B3" s="7" t="n">
        <v>15400</v>
      </c>
      <c r="C3" s="7" t="n">
        <v>5126</v>
      </c>
    </row>
    <row r="4" spans="1:3">
      <c r="A4" s="4" t="s">
        <v>208</v>
      </c>
      <c r="B4" s="6" t="n">
        <v>49079</v>
      </c>
      <c r="C4" s="6" t="n">
        <v>48747</v>
      </c>
    </row>
    <row r="5" spans="1:3">
      <c r="A5" s="4" t="s">
        <v>209</v>
      </c>
      <c r="B5" s="6" t="n">
        <v>206</v>
      </c>
      <c r="C5" s="6" t="n">
        <v>796</v>
      </c>
    </row>
    <row r="6" spans="1:3">
      <c r="A6" s="4" t="s">
        <v>210</v>
      </c>
      <c r="B6" s="6" t="n">
        <v>49285</v>
      </c>
      <c r="C6" s="6" t="n">
        <v>49543</v>
      </c>
    </row>
    <row r="7" spans="1:3">
      <c r="A7" s="4" t="s">
        <v>211</v>
      </c>
      <c r="B7" s="8" t="n">
        <v>0.31</v>
      </c>
      <c r="C7" s="8" t="n">
        <v>0.11</v>
      </c>
    </row>
    <row r="8" spans="1:3">
      <c r="A8" s="4" t="s">
        <v>212</v>
      </c>
      <c r="B8" s="8" t="n">
        <v>0.31</v>
      </c>
      <c r="C8" s="8" t="n">
        <v>0.1</v>
      </c>
    </row>
    <row r="9" spans="1:3">
      <c r="A9" s="4" t="s">
        <v>213</v>
      </c>
      <c r="B9" s="6" t="n">
        <v>1704</v>
      </c>
      <c r="C9" s="6" t="n">
        <v>529</v>
      </c>
    </row>
    <row r="10" spans="1:3">
      <c r="A10" s="4" t="s">
        <v>206</v>
      </c>
    </row>
    <row r="11" spans="1:3">
      <c r="A11" s="4" t="s">
        <v>100</v>
      </c>
      <c r="B11" s="7" t="n">
        <v>15400</v>
      </c>
      <c r="C11" s="7" t="n">
        <v>51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50</v>
      </c>
    </row>
    <row r="2" spans="1:3">
      <c r="A2" s="3" t="s">
        <v>132</v>
      </c>
    </row>
    <row r="3" spans="1:3">
      <c r="A3" s="4" t="s">
        <v>215</v>
      </c>
      <c r="B3" s="7" t="n">
        <v>395708</v>
      </c>
      <c r="C3" s="7" t="n">
        <v>407164</v>
      </c>
    </row>
    <row r="4" spans="1:3">
      <c r="A4" s="4" t="s">
        <v>216</v>
      </c>
      <c r="B4" s="6" t="n">
        <v>224297</v>
      </c>
      <c r="C4" s="6" t="n">
        <v>270019</v>
      </c>
    </row>
    <row r="5" spans="1:3">
      <c r="A5" s="4" t="s">
        <v>217</v>
      </c>
      <c r="B5" s="6" t="n">
        <v>238351</v>
      </c>
      <c r="C5" s="6" t="n">
        <v>227992</v>
      </c>
    </row>
    <row r="6" spans="1:3">
      <c r="A6" s="4" t="s">
        <v>218</v>
      </c>
      <c r="B6" s="7" t="n">
        <v>858356</v>
      </c>
      <c r="C6" s="7" t="n">
        <v>905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5"/>
    <col customWidth="1" max="6" min="6" width="21"/>
  </cols>
  <sheetData>
    <row r="1" spans="1:6">
      <c r="A1" s="1" t="s">
        <v>219</v>
      </c>
      <c r="B1" s="2" t="s">
        <v>1</v>
      </c>
      <c r="E1" s="2" t="s">
        <v>220</v>
      </c>
      <c r="F1" s="2" t="s">
        <v>221</v>
      </c>
    </row>
    <row r="2" spans="1:6">
      <c r="B2" s="2" t="s">
        <v>222</v>
      </c>
      <c r="C2" s="2" t="s">
        <v>223</v>
      </c>
      <c r="D2" s="2" t="s">
        <v>224</v>
      </c>
      <c r="E2" s="2" t="s">
        <v>225</v>
      </c>
      <c r="F2" s="2" t="s">
        <v>226</v>
      </c>
    </row>
    <row r="3" spans="1:6">
      <c r="A3" s="3" t="s">
        <v>227</v>
      </c>
    </row>
    <row r="4" spans="1:6">
      <c r="A4" s="4" t="s">
        <v>228</v>
      </c>
      <c r="C4" s="7" t="n">
        <v>40122000</v>
      </c>
      <c r="D4" s="7" t="n">
        <v>20084000</v>
      </c>
    </row>
    <row r="5" spans="1:6">
      <c r="A5" s="4" t="s">
        <v>229</v>
      </c>
      <c r="C5" s="6" t="n">
        <v>825733000</v>
      </c>
      <c r="F5" s="7" t="n">
        <v>817684000</v>
      </c>
    </row>
    <row r="6" spans="1:6">
      <c r="A6" s="4" t="s">
        <v>230</v>
      </c>
    </row>
    <row r="7" spans="1:6">
      <c r="A7" s="3" t="s">
        <v>227</v>
      </c>
    </row>
    <row r="8" spans="1:6">
      <c r="A8" s="4" t="s">
        <v>229</v>
      </c>
      <c r="C8" s="6" t="n">
        <v>297366000</v>
      </c>
      <c r="F8" s="6" t="n">
        <v>297118000</v>
      </c>
    </row>
    <row r="9" spans="1:6">
      <c r="A9" s="4" t="s">
        <v>231</v>
      </c>
    </row>
    <row r="10" spans="1:6">
      <c r="A10" s="3" t="s">
        <v>227</v>
      </c>
    </row>
    <row r="11" spans="1:6">
      <c r="A11" s="4" t="s">
        <v>232</v>
      </c>
      <c r="C11" s="6" t="n">
        <v>250000000</v>
      </c>
    </row>
    <row r="12" spans="1:6">
      <c r="A12" s="4" t="s">
        <v>233</v>
      </c>
    </row>
    <row r="13" spans="1:6">
      <c r="A13" s="3" t="s">
        <v>227</v>
      </c>
    </row>
    <row r="14" spans="1:6">
      <c r="A14" s="4" t="s">
        <v>229</v>
      </c>
      <c r="C14" s="6" t="n">
        <v>220198000</v>
      </c>
      <c r="F14" s="6" t="n">
        <v>222120000</v>
      </c>
    </row>
    <row r="15" spans="1:6">
      <c r="A15" s="4" t="s">
        <v>234</v>
      </c>
    </row>
    <row r="16" spans="1:6">
      <c r="A16" s="3" t="s">
        <v>227</v>
      </c>
    </row>
    <row r="17" spans="1:6">
      <c r="A17" s="4" t="s">
        <v>235</v>
      </c>
      <c r="C17" s="7" t="n">
        <v>300000000</v>
      </c>
    </row>
    <row r="18" spans="1:6">
      <c r="A18" s="4" t="s">
        <v>236</v>
      </c>
      <c r="C18" s="4" t="s">
        <v>237</v>
      </c>
    </row>
    <row r="19" spans="1:6">
      <c r="A19" s="4" t="s">
        <v>238</v>
      </c>
    </row>
    <row r="20" spans="1:6">
      <c r="A20" s="3" t="s">
        <v>227</v>
      </c>
    </row>
    <row r="21" spans="1:6">
      <c r="A21" s="4" t="s">
        <v>239</v>
      </c>
      <c r="C21" s="9" t="n">
        <v>3.5</v>
      </c>
    </row>
    <row r="22" spans="1:6">
      <c r="A22" s="4" t="s">
        <v>240</v>
      </c>
      <c r="C22" s="4" t="s">
        <v>241</v>
      </c>
    </row>
    <row r="23" spans="1:6">
      <c r="A23" s="4" t="s">
        <v>242</v>
      </c>
    </row>
    <row r="24" spans="1:6">
      <c r="A24" s="3" t="s">
        <v>227</v>
      </c>
    </row>
    <row r="25" spans="1:6">
      <c r="A25" s="4" t="s">
        <v>239</v>
      </c>
      <c r="C25" s="6" t="n">
        <v>4</v>
      </c>
    </row>
    <row r="26" spans="1:6">
      <c r="A26" s="4" t="s">
        <v>240</v>
      </c>
      <c r="C26" s="4" t="s">
        <v>241</v>
      </c>
    </row>
    <row r="27" spans="1:6">
      <c r="A27" s="4" t="s">
        <v>243</v>
      </c>
    </row>
    <row r="28" spans="1:6">
      <c r="A28" s="3" t="s">
        <v>227</v>
      </c>
    </row>
    <row r="29" spans="1:6">
      <c r="A29" s="4" t="s">
        <v>244</v>
      </c>
      <c r="C29" s="10" t="n">
        <v>1.25</v>
      </c>
    </row>
    <row r="30" spans="1:6">
      <c r="A30" s="4" t="s">
        <v>245</v>
      </c>
    </row>
    <row r="31" spans="1:6">
      <c r="A31" s="3" t="s">
        <v>227</v>
      </c>
    </row>
    <row r="32" spans="1:6">
      <c r="A32" s="4" t="s">
        <v>239</v>
      </c>
      <c r="B32" s="6" t="n">
        <v>3</v>
      </c>
    </row>
    <row r="33" spans="1:6">
      <c r="A33" s="4" t="s">
        <v>246</v>
      </c>
    </row>
    <row r="34" spans="1:6">
      <c r="A34" s="3" t="s">
        <v>227</v>
      </c>
    </row>
    <row r="35" spans="1:6">
      <c r="A35" s="4" t="s">
        <v>239</v>
      </c>
      <c r="B35" s="10" t="n">
        <v>3.25</v>
      </c>
      <c r="C35" s="10" t="n">
        <v>4.25</v>
      </c>
      <c r="E35" s="6" t="n">
        <v>4</v>
      </c>
    </row>
    <row r="36" spans="1:6">
      <c r="A36" s="4" t="s">
        <v>247</v>
      </c>
    </row>
    <row r="37" spans="1:6">
      <c r="A37" s="3" t="s">
        <v>227</v>
      </c>
    </row>
    <row r="38" spans="1:6">
      <c r="A38" s="4" t="s">
        <v>229</v>
      </c>
      <c r="C38" s="7" t="n">
        <v>178738000</v>
      </c>
      <c r="F38" s="6" t="n">
        <v>155815000</v>
      </c>
    </row>
    <row r="39" spans="1:6">
      <c r="A39" s="4" t="s">
        <v>248</v>
      </c>
      <c r="C39" s="6" t="n">
        <v>116300000</v>
      </c>
    </row>
    <row r="40" spans="1:6">
      <c r="A40" s="4" t="s">
        <v>249</v>
      </c>
    </row>
    <row r="41" spans="1:6">
      <c r="A41" s="3" t="s">
        <v>227</v>
      </c>
    </row>
    <row r="42" spans="1:6">
      <c r="A42" s="4" t="s">
        <v>250</v>
      </c>
      <c r="C42" s="6" t="n">
        <v>200000</v>
      </c>
      <c r="F42" s="6" t="n">
        <v>200000</v>
      </c>
    </row>
    <row r="43" spans="1:6">
      <c r="A43" s="4" t="s">
        <v>251</v>
      </c>
    </row>
    <row r="44" spans="1:6">
      <c r="A44" s="3" t="s">
        <v>227</v>
      </c>
    </row>
    <row r="45" spans="1:6">
      <c r="A45" s="4" t="s">
        <v>252</v>
      </c>
      <c r="C45" s="7" t="n">
        <v>300000000</v>
      </c>
    </row>
    <row r="46" spans="1:6">
      <c r="A46" s="4" t="s">
        <v>253</v>
      </c>
    </row>
    <row r="47" spans="1:6">
      <c r="A47" s="3" t="s">
        <v>227</v>
      </c>
    </row>
    <row r="48" spans="1:6">
      <c r="A48" s="4" t="s">
        <v>254</v>
      </c>
      <c r="F48" s="6" t="n">
        <v>23900000</v>
      </c>
    </row>
    <row r="49" spans="1:6">
      <c r="A49" s="4" t="s">
        <v>255</v>
      </c>
    </row>
    <row r="50" spans="1:6">
      <c r="A50" s="3" t="s">
        <v>227</v>
      </c>
    </row>
    <row r="51" spans="1:6">
      <c r="A51" s="4" t="s">
        <v>254</v>
      </c>
      <c r="F51" s="7" t="n">
        <v>456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56</v>
      </c>
      <c r="B1" s="2" t="s">
        <v>1</v>
      </c>
    </row>
    <row r="2" spans="1:3">
      <c r="B2" s="2" t="s">
        <v>2</v>
      </c>
      <c r="C2" s="2" t="s">
        <v>50</v>
      </c>
    </row>
    <row r="3" spans="1:3">
      <c r="A3" s="3" t="s">
        <v>257</v>
      </c>
    </row>
    <row r="4" spans="1:3">
      <c r="A4" s="4" t="s">
        <v>258</v>
      </c>
      <c r="B4" s="7" t="n">
        <v>825733</v>
      </c>
      <c r="C4" s="7" t="n">
        <v>817684</v>
      </c>
    </row>
    <row r="5" spans="1:3">
      <c r="A5" s="4" t="s">
        <v>259</v>
      </c>
      <c r="B5" s="6" t="n">
        <v>-99970</v>
      </c>
      <c r="C5" s="6" t="n">
        <v>-88917</v>
      </c>
    </row>
    <row r="6" spans="1:3">
      <c r="A6" s="4" t="s">
        <v>260</v>
      </c>
      <c r="B6" s="6" t="n">
        <v>725763</v>
      </c>
      <c r="C6" s="6" t="n">
        <v>728767</v>
      </c>
    </row>
    <row r="7" spans="1:3">
      <c r="A7" s="4" t="s">
        <v>230</v>
      </c>
    </row>
    <row r="8" spans="1:3">
      <c r="A8" s="3" t="s">
        <v>257</v>
      </c>
    </row>
    <row r="9" spans="1:3">
      <c r="A9" s="4" t="s">
        <v>258</v>
      </c>
      <c r="B9" s="7" t="n">
        <v>297366</v>
      </c>
      <c r="C9" s="6" t="n">
        <v>297118</v>
      </c>
    </row>
    <row r="10" spans="1:3">
      <c r="A10" s="4" t="s">
        <v>261</v>
      </c>
      <c r="B10" s="4" t="s">
        <v>262</v>
      </c>
    </row>
    <row r="11" spans="1:3">
      <c r="A11" s="4" t="s">
        <v>247</v>
      </c>
    </row>
    <row r="12" spans="1:3">
      <c r="A12" s="3" t="s">
        <v>257</v>
      </c>
    </row>
    <row r="13" spans="1:3">
      <c r="A13" s="4" t="s">
        <v>258</v>
      </c>
      <c r="B13" s="7" t="n">
        <v>178738</v>
      </c>
      <c r="C13" s="6" t="n">
        <v>155815</v>
      </c>
    </row>
    <row r="14" spans="1:3">
      <c r="A14" s="4" t="s">
        <v>261</v>
      </c>
      <c r="B14" s="4" t="s">
        <v>263</v>
      </c>
    </row>
    <row r="15" spans="1:3">
      <c r="A15" s="4" t="s">
        <v>233</v>
      </c>
    </row>
    <row r="16" spans="1:3">
      <c r="A16" s="3" t="s">
        <v>257</v>
      </c>
    </row>
    <row r="17" spans="1:3">
      <c r="A17" s="4" t="s">
        <v>258</v>
      </c>
      <c r="B17" s="7" t="n">
        <v>220198</v>
      </c>
      <c r="C17" s="6" t="n">
        <v>222120</v>
      </c>
    </row>
    <row r="18" spans="1:3">
      <c r="A18" s="4" t="s">
        <v>264</v>
      </c>
    </row>
    <row r="19" spans="1:3">
      <c r="A19" s="3" t="s">
        <v>257</v>
      </c>
    </row>
    <row r="20" spans="1:3">
      <c r="A20" s="4" t="s">
        <v>258</v>
      </c>
      <c r="B20" s="6" t="n">
        <v>124911</v>
      </c>
      <c r="C20" s="6" t="n">
        <v>133288</v>
      </c>
    </row>
    <row r="21" spans="1:3">
      <c r="A21" s="4" t="s">
        <v>265</v>
      </c>
    </row>
    <row r="22" spans="1:3">
      <c r="A22" s="3" t="s">
        <v>257</v>
      </c>
    </row>
    <row r="23" spans="1:3">
      <c r="A23" s="4" t="s">
        <v>258</v>
      </c>
      <c r="B23" s="7" t="n">
        <v>4520</v>
      </c>
      <c r="C23" s="7" t="n">
        <v>9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50</v>
      </c>
    </row>
    <row r="2" spans="1:3">
      <c r="A2" s="4" t="s">
        <v>267</v>
      </c>
      <c r="B2" s="7" t="n">
        <v>-10948</v>
      </c>
      <c r="C2" s="7" t="n">
        <v>-6697</v>
      </c>
    </row>
    <row r="3" spans="1:3">
      <c r="A3" s="4" t="s">
        <v>258</v>
      </c>
      <c r="B3" s="6" t="n">
        <v>825733</v>
      </c>
      <c r="C3" s="6" t="n">
        <v>817684</v>
      </c>
    </row>
    <row r="4" spans="1:3">
      <c r="A4" s="4" t="s">
        <v>247</v>
      </c>
    </row>
    <row r="5" spans="1:3">
      <c r="A5" s="4" t="s">
        <v>268</v>
      </c>
      <c r="B5" s="6" t="n">
        <v>183500</v>
      </c>
      <c r="C5" s="6" t="n">
        <v>158000</v>
      </c>
    </row>
    <row r="6" spans="1:3">
      <c r="A6" s="4" t="s">
        <v>267</v>
      </c>
      <c r="B6" s="6" t="n">
        <v>-4762</v>
      </c>
      <c r="C6" s="6" t="n">
        <v>-2185</v>
      </c>
    </row>
    <row r="7" spans="1:3">
      <c r="A7" s="4" t="s">
        <v>258</v>
      </c>
      <c r="B7" s="6" t="n">
        <v>178738</v>
      </c>
      <c r="C7" s="6" t="n">
        <v>155815</v>
      </c>
    </row>
    <row r="8" spans="1:3">
      <c r="A8" s="4" t="s">
        <v>230</v>
      </c>
    </row>
    <row r="9" spans="1:3">
      <c r="A9" s="4" t="s">
        <v>268</v>
      </c>
      <c r="B9" s="6" t="n">
        <v>300000</v>
      </c>
      <c r="C9" s="6" t="n">
        <v>300000</v>
      </c>
    </row>
    <row r="10" spans="1:3">
      <c r="A10" s="4" t="s">
        <v>267</v>
      </c>
      <c r="B10" s="6" t="n">
        <v>-2634</v>
      </c>
      <c r="C10" s="6" t="n">
        <v>-2882</v>
      </c>
    </row>
    <row r="11" spans="1:3">
      <c r="A11" s="4" t="s">
        <v>258</v>
      </c>
      <c r="B11" s="6" t="n">
        <v>297366</v>
      </c>
      <c r="C11" s="6" t="n">
        <v>297118</v>
      </c>
    </row>
    <row r="12" spans="1:3">
      <c r="A12" s="4" t="s">
        <v>233</v>
      </c>
    </row>
    <row r="13" spans="1:3">
      <c r="A13" s="4" t="s">
        <v>268</v>
      </c>
      <c r="B13" s="6" t="n">
        <v>223750</v>
      </c>
      <c r="C13" s="6" t="n">
        <v>223750</v>
      </c>
    </row>
    <row r="14" spans="1:3">
      <c r="A14" s="4" t="s">
        <v>267</v>
      </c>
      <c r="B14" s="6" t="n">
        <v>-3552</v>
      </c>
      <c r="C14" s="6" t="n">
        <v>-1630</v>
      </c>
    </row>
    <row r="15" spans="1:3">
      <c r="A15" s="4" t="s">
        <v>258</v>
      </c>
      <c r="B15" s="7" t="n">
        <v>220198</v>
      </c>
      <c r="C15" s="7" t="n">
        <v>2221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6"/>
    <col customWidth="1" max="12" min="12" width="1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269</v>
      </c>
      <c r="B1" s="2" t="s">
        <v>270</v>
      </c>
      <c r="C1" s="2" t="s">
        <v>271</v>
      </c>
      <c r="D1" s="2" t="s">
        <v>272</v>
      </c>
      <c r="E1" s="2" t="s">
        <v>273</v>
      </c>
      <c r="F1" s="2" t="s">
        <v>224</v>
      </c>
      <c r="G1" s="2" t="s">
        <v>274</v>
      </c>
      <c r="H1" s="2" t="s">
        <v>275</v>
      </c>
      <c r="I1" s="2" t="s">
        <v>226</v>
      </c>
      <c r="J1" s="2" t="s">
        <v>276</v>
      </c>
      <c r="K1" s="2" t="s">
        <v>277</v>
      </c>
      <c r="L1" s="2" t="s">
        <v>278</v>
      </c>
      <c r="M1" s="2" t="s">
        <v>279</v>
      </c>
      <c r="N1" s="2" t="s">
        <v>280</v>
      </c>
      <c r="O1" s="2" t="s">
        <v>281</v>
      </c>
      <c r="P1" s="2" t="s">
        <v>282</v>
      </c>
      <c r="Q1" s="2" t="s">
        <v>283</v>
      </c>
      <c r="R1" s="2" t="s">
        <v>284</v>
      </c>
      <c r="S1" s="2" t="s">
        <v>285</v>
      </c>
      <c r="T1" s="2" t="s">
        <v>286</v>
      </c>
    </row>
    <row r="2" spans="1:20">
      <c r="A2" s="3" t="s">
        <v>287</v>
      </c>
    </row>
    <row r="3" spans="1:20">
      <c r="A3" s="4" t="s">
        <v>288</v>
      </c>
      <c r="I3" s="7" t="n">
        <v>1473615</v>
      </c>
      <c r="K3" s="7" t="n">
        <v>1615661</v>
      </c>
    </row>
    <row r="4" spans="1:20">
      <c r="A4" s="4" t="s">
        <v>206</v>
      </c>
    </row>
    <row r="5" spans="1:20">
      <c r="A5" s="3" t="s">
        <v>287</v>
      </c>
    </row>
    <row r="6" spans="1:20">
      <c r="A6" s="4" t="s">
        <v>288</v>
      </c>
      <c r="I6" s="6" t="n">
        <v>358437</v>
      </c>
      <c r="K6" s="7" t="n">
        <v>393473</v>
      </c>
    </row>
    <row r="7" spans="1:20">
      <c r="A7" s="4" t="s">
        <v>289</v>
      </c>
    </row>
    <row r="8" spans="1:20">
      <c r="A8" s="3" t="s">
        <v>287</v>
      </c>
    </row>
    <row r="9" spans="1:20">
      <c r="A9" s="4" t="s">
        <v>290</v>
      </c>
      <c r="T9" s="7" t="n">
        <v>130000</v>
      </c>
    </row>
    <row r="10" spans="1:20">
      <c r="A10" s="4" t="s">
        <v>291</v>
      </c>
      <c r="G10" s="7" t="n">
        <v>53800</v>
      </c>
    </row>
    <row r="11" spans="1:20">
      <c r="A11" s="4" t="s">
        <v>292</v>
      </c>
      <c r="O11" s="7" t="n">
        <v>500</v>
      </c>
    </row>
    <row r="12" spans="1:20">
      <c r="A12" s="4" t="s">
        <v>293</v>
      </c>
      <c r="N12" s="7" t="n">
        <v>151000</v>
      </c>
    </row>
    <row r="13" spans="1:20">
      <c r="A13" s="4" t="s">
        <v>294</v>
      </c>
    </row>
    <row r="14" spans="1:20">
      <c r="A14" s="3" t="s">
        <v>287</v>
      </c>
    </row>
    <row r="15" spans="1:20">
      <c r="A15" s="4" t="s">
        <v>295</v>
      </c>
      <c r="J15" s="6" t="n">
        <v>3800</v>
      </c>
    </row>
    <row r="16" spans="1:20">
      <c r="A16" s="4" t="s">
        <v>296</v>
      </c>
      <c r="Q16" s="7" t="n">
        <v>45000</v>
      </c>
    </row>
    <row r="17" spans="1:20">
      <c r="A17" s="4" t="s">
        <v>297</v>
      </c>
      <c r="S17" s="7" t="n">
        <v>44000</v>
      </c>
    </row>
    <row r="18" spans="1:20">
      <c r="A18" s="4" t="s">
        <v>298</v>
      </c>
      <c r="P18" s="7" t="n">
        <v>125000</v>
      </c>
    </row>
    <row r="19" spans="1:20">
      <c r="A19" s="4" t="s">
        <v>299</v>
      </c>
      <c r="P19" s="7" t="n">
        <v>350000</v>
      </c>
    </row>
    <row r="20" spans="1:20">
      <c r="A20" s="4" t="s">
        <v>300</v>
      </c>
    </row>
    <row r="21" spans="1:20">
      <c r="A21" s="3" t="s">
        <v>287</v>
      </c>
    </row>
    <row r="22" spans="1:20">
      <c r="A22" s="4" t="s">
        <v>291</v>
      </c>
      <c r="H22" s="7" t="n">
        <v>8800</v>
      </c>
    </row>
    <row r="23" spans="1:20">
      <c r="A23" s="4" t="s">
        <v>293</v>
      </c>
      <c r="R23" s="7" t="n">
        <v>74600</v>
      </c>
    </row>
    <row r="24" spans="1:20">
      <c r="A24" s="4" t="s">
        <v>301</v>
      </c>
    </row>
    <row r="25" spans="1:20">
      <c r="A25" s="3" t="s">
        <v>287</v>
      </c>
    </row>
    <row r="26" spans="1:20">
      <c r="A26" s="4" t="s">
        <v>302</v>
      </c>
      <c r="C26" s="7" t="n">
        <v>600</v>
      </c>
    </row>
    <row r="27" spans="1:20">
      <c r="A27" s="4" t="s">
        <v>303</v>
      </c>
      <c r="C27" s="6" t="n">
        <v>19700</v>
      </c>
    </row>
    <row r="28" spans="1:20">
      <c r="A28" s="4" t="s">
        <v>304</v>
      </c>
      <c r="C28" s="7" t="n">
        <v>3100</v>
      </c>
    </row>
    <row r="29" spans="1:20">
      <c r="A29" s="4" t="s">
        <v>305</v>
      </c>
      <c r="J29" s="7" t="n">
        <v>51000</v>
      </c>
    </row>
    <row r="30" spans="1:20">
      <c r="A30" s="4" t="s">
        <v>293</v>
      </c>
      <c r="J30" s="6" t="n">
        <v>45000</v>
      </c>
    </row>
    <row r="31" spans="1:20">
      <c r="A31" s="4" t="s">
        <v>297</v>
      </c>
      <c r="J31" s="6" t="n">
        <v>23200</v>
      </c>
    </row>
    <row r="32" spans="1:20">
      <c r="A32" s="4" t="s">
        <v>306</v>
      </c>
      <c r="J32" s="7" t="n">
        <v>22300</v>
      </c>
      <c r="M32" s="7" t="n">
        <v>22300</v>
      </c>
    </row>
    <row r="33" spans="1:20">
      <c r="A33" s="4" t="s">
        <v>307</v>
      </c>
      <c r="M33" s="6" t="n">
        <v>1700</v>
      </c>
    </row>
    <row r="34" spans="1:20">
      <c r="A34" s="4" t="s">
        <v>308</v>
      </c>
      <c r="M34" s="7" t="n">
        <v>24000</v>
      </c>
    </row>
    <row r="35" spans="1:20">
      <c r="A35" s="4" t="s">
        <v>253</v>
      </c>
    </row>
    <row r="36" spans="1:20">
      <c r="A36" s="3" t="s">
        <v>287</v>
      </c>
    </row>
    <row r="37" spans="1:20">
      <c r="A37" s="4" t="s">
        <v>254</v>
      </c>
      <c r="I37" s="7" t="n">
        <v>23900</v>
      </c>
    </row>
    <row r="38" spans="1:20">
      <c r="A38" s="4" t="s">
        <v>309</v>
      </c>
    </row>
    <row r="39" spans="1:20">
      <c r="A39" s="3" t="s">
        <v>287</v>
      </c>
    </row>
    <row r="40" spans="1:20">
      <c r="A40" s="4" t="s">
        <v>303</v>
      </c>
      <c r="F40" s="7" t="n">
        <v>1000</v>
      </c>
    </row>
    <row r="41" spans="1:20">
      <c r="A41" s="4" t="s">
        <v>291</v>
      </c>
      <c r="B41" s="7" t="n">
        <v>700</v>
      </c>
      <c r="D41" s="7" t="n">
        <v>2600</v>
      </c>
      <c r="E41" s="7" t="n">
        <v>26800</v>
      </c>
    </row>
    <row r="42" spans="1:20">
      <c r="A42" s="4" t="s">
        <v>310</v>
      </c>
      <c r="K42" s="6" t="n">
        <v>3</v>
      </c>
    </row>
    <row r="43" spans="1:20">
      <c r="A43" s="4" t="s">
        <v>311</v>
      </c>
      <c r="L43" s="6" t="n">
        <v>287000</v>
      </c>
    </row>
    <row r="44" spans="1:20">
      <c r="A44" s="4" t="s">
        <v>312</v>
      </c>
      <c r="F44" s="7" t="n">
        <v>29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13</v>
      </c>
      <c r="B1" s="2" t="s">
        <v>1</v>
      </c>
    </row>
    <row r="2" spans="1:3">
      <c r="B2" s="2" t="s">
        <v>2</v>
      </c>
      <c r="C2" s="2" t="s">
        <v>23</v>
      </c>
    </row>
    <row r="3" spans="1:3">
      <c r="A3" s="4" t="s">
        <v>314</v>
      </c>
    </row>
    <row r="4" spans="1:3">
      <c r="A4" s="3" t="s">
        <v>315</v>
      </c>
    </row>
    <row r="5" spans="1:3">
      <c r="A5" s="4" t="s">
        <v>316</v>
      </c>
      <c r="B5" s="6" t="n">
        <v>483387</v>
      </c>
      <c r="C5" s="6" t="n">
        <v>291500</v>
      </c>
    </row>
    <row r="6" spans="1:3">
      <c r="A6" s="4" t="s">
        <v>317</v>
      </c>
      <c r="B6" s="8" t="n">
        <v>19.14</v>
      </c>
      <c r="C6" s="8" t="n">
        <v>23.35</v>
      </c>
    </row>
    <row r="7" spans="1:3">
      <c r="A7" s="4" t="s">
        <v>318</v>
      </c>
    </row>
    <row r="8" spans="1:3">
      <c r="A8" s="3" t="s">
        <v>315</v>
      </c>
    </row>
    <row r="9" spans="1:3">
      <c r="A9" s="4" t="s">
        <v>319</v>
      </c>
      <c r="B9" s="6" t="n">
        <v>274000</v>
      </c>
      <c r="C9" s="6" t="n">
        <v>259000</v>
      </c>
    </row>
    <row r="10" spans="1:3">
      <c r="A10" s="4" t="s">
        <v>320</v>
      </c>
      <c r="B10" s="8" t="n">
        <v>16.2</v>
      </c>
      <c r="C10" s="8" t="n">
        <v>16.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23</v>
      </c>
    </row>
    <row r="3" spans="1:3">
      <c r="A3" s="3" t="s">
        <v>144</v>
      </c>
    </row>
    <row r="4" spans="1:3">
      <c r="A4" s="4" t="s">
        <v>322</v>
      </c>
      <c r="B4" s="7" t="n">
        <v>427</v>
      </c>
    </row>
    <row r="5" spans="1:3">
      <c r="A5" s="4" t="s">
        <v>323</v>
      </c>
      <c r="B5" s="6" t="n">
        <v>-180</v>
      </c>
    </row>
    <row r="6" spans="1:3">
      <c r="A6" s="4" t="s">
        <v>324</v>
      </c>
      <c r="B6" s="6" t="n">
        <v>247</v>
      </c>
    </row>
    <row r="7" spans="1:3">
      <c r="A7" s="4" t="s">
        <v>325</v>
      </c>
      <c r="B7" s="6" t="n">
        <v>1604</v>
      </c>
      <c r="C7" s="7" t="n">
        <v>-964</v>
      </c>
    </row>
    <row r="8" spans="1:3">
      <c r="A8" s="4" t="s">
        <v>326</v>
      </c>
      <c r="B8" s="6" t="n">
        <v>-674</v>
      </c>
      <c r="C8" s="6" t="n">
        <v>376</v>
      </c>
    </row>
    <row r="9" spans="1:3">
      <c r="A9" s="4" t="s">
        <v>327</v>
      </c>
      <c r="B9" s="6" t="n">
        <v>930</v>
      </c>
      <c r="C9" s="6" t="n">
        <v>-588</v>
      </c>
    </row>
    <row r="10" spans="1:3">
      <c r="A10" s="4" t="s">
        <v>328</v>
      </c>
      <c r="B10" s="6" t="n">
        <v>13</v>
      </c>
      <c r="C10" s="6" t="n">
        <v>-16</v>
      </c>
    </row>
    <row r="11" spans="1:3">
      <c r="A11" s="4" t="s">
        <v>329</v>
      </c>
      <c r="B11" s="6" t="n">
        <v>-5</v>
      </c>
      <c r="C11" s="6" t="n">
        <v>6</v>
      </c>
    </row>
    <row r="12" spans="1:3">
      <c r="A12" s="4" t="s">
        <v>330</v>
      </c>
      <c r="B12" s="6" t="n">
        <v>8</v>
      </c>
      <c r="C12" s="6" t="n">
        <v>-10</v>
      </c>
    </row>
    <row r="13" spans="1:3">
      <c r="A13" s="4" t="s">
        <v>331</v>
      </c>
      <c r="B13" s="6" t="n">
        <v>-62</v>
      </c>
      <c r="C13" s="6" t="n">
        <v>74</v>
      </c>
    </row>
    <row r="14" spans="1:3">
      <c r="A14" s="4" t="s">
        <v>332</v>
      </c>
      <c r="B14" s="6" t="n">
        <v>27</v>
      </c>
      <c r="C14" s="6" t="n">
        <v>-29</v>
      </c>
    </row>
    <row r="15" spans="1:3">
      <c r="A15" s="4" t="s">
        <v>333</v>
      </c>
      <c r="B15" s="6" t="n">
        <v>-35</v>
      </c>
      <c r="C15" s="6" t="n">
        <v>45</v>
      </c>
    </row>
    <row r="16" spans="1:3">
      <c r="A16" s="4" t="s">
        <v>334</v>
      </c>
      <c r="B16" s="6" t="n">
        <v>1982</v>
      </c>
      <c r="C16" s="6" t="n">
        <v>-906</v>
      </c>
    </row>
    <row r="17" spans="1:3">
      <c r="A17" s="4" t="s">
        <v>335</v>
      </c>
      <c r="B17" s="6" t="n">
        <v>-832</v>
      </c>
      <c r="C17" s="6" t="n">
        <v>353</v>
      </c>
    </row>
    <row r="18" spans="1:3">
      <c r="A18" s="4" t="s">
        <v>47</v>
      </c>
      <c r="B18" s="7" t="n">
        <v>1150</v>
      </c>
      <c r="C18" s="7" t="n">
        <v>-5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3</v>
      </c>
    </row>
    <row r="3" spans="1:3">
      <c r="A3" s="3" t="s">
        <v>337</v>
      </c>
    </row>
    <row r="4" spans="1:3">
      <c r="A4" s="4" t="s">
        <v>338</v>
      </c>
      <c r="B4" s="7" t="n">
        <v>1420227</v>
      </c>
    </row>
    <row r="5" spans="1:3">
      <c r="A5" s="4" t="s">
        <v>339</v>
      </c>
      <c r="B5" s="6" t="n">
        <v>1150</v>
      </c>
      <c r="C5" s="7" t="n">
        <v>-553</v>
      </c>
    </row>
    <row r="6" spans="1:3">
      <c r="A6" s="4" t="s">
        <v>340</v>
      </c>
      <c r="B6" s="6" t="n">
        <v>1440331</v>
      </c>
    </row>
    <row r="7" spans="1:3">
      <c r="A7" s="4" t="s">
        <v>341</v>
      </c>
    </row>
    <row r="8" spans="1:3">
      <c r="A8" s="3" t="s">
        <v>337</v>
      </c>
    </row>
    <row r="9" spans="1:3">
      <c r="A9" s="4" t="s">
        <v>338</v>
      </c>
      <c r="B9" s="6" t="n">
        <v>-38242</v>
      </c>
      <c r="C9" s="6" t="n">
        <v>-40268</v>
      </c>
    </row>
    <row r="10" spans="1:3">
      <c r="A10" s="4" t="s">
        <v>342</v>
      </c>
      <c r="B10" s="6" t="n">
        <v>247</v>
      </c>
    </row>
    <row r="11" spans="1:3">
      <c r="A11" s="4" t="s">
        <v>339</v>
      </c>
      <c r="B11" s="6" t="n">
        <v>247</v>
      </c>
    </row>
    <row r="12" spans="1:3">
      <c r="A12" s="4" t="s">
        <v>340</v>
      </c>
      <c r="B12" s="6" t="n">
        <v>-37995</v>
      </c>
      <c r="C12" s="6" t="n">
        <v>-40268</v>
      </c>
    </row>
    <row r="13" spans="1:3">
      <c r="A13" s="4" t="s">
        <v>343</v>
      </c>
    </row>
    <row r="14" spans="1:3">
      <c r="A14" s="3" t="s">
        <v>337</v>
      </c>
    </row>
    <row r="15" spans="1:3">
      <c r="A15" s="4" t="s">
        <v>338</v>
      </c>
      <c r="B15" s="6" t="n">
        <v>-4603</v>
      </c>
      <c r="C15" s="6" t="n">
        <v>-1389</v>
      </c>
    </row>
    <row r="16" spans="1:3">
      <c r="A16" s="4" t="s">
        <v>344</v>
      </c>
      <c r="B16" s="6" t="n">
        <v>930</v>
      </c>
    </row>
    <row r="17" spans="1:3">
      <c r="A17" s="4" t="s">
        <v>339</v>
      </c>
      <c r="B17" s="6" t="n">
        <v>930</v>
      </c>
      <c r="C17" s="6" t="n">
        <v>-588</v>
      </c>
    </row>
    <row r="18" spans="1:3">
      <c r="A18" s="4" t="s">
        <v>340</v>
      </c>
      <c r="B18" s="6" t="n">
        <v>-3673</v>
      </c>
      <c r="C18" s="6" t="n">
        <v>-1977</v>
      </c>
    </row>
    <row r="19" spans="1:3">
      <c r="A19" s="4" t="s">
        <v>345</v>
      </c>
    </row>
    <row r="20" spans="1:3">
      <c r="A20" s="3" t="s">
        <v>337</v>
      </c>
    </row>
    <row r="21" spans="1:3">
      <c r="A21" s="4" t="s">
        <v>338</v>
      </c>
      <c r="B21" s="6" t="n">
        <v>656</v>
      </c>
      <c r="C21" s="6" t="n">
        <v>-110</v>
      </c>
    </row>
    <row r="22" spans="1:3">
      <c r="A22" s="4" t="s">
        <v>344</v>
      </c>
      <c r="B22" s="6" t="n">
        <v>8</v>
      </c>
    </row>
    <row r="23" spans="1:3">
      <c r="A23" s="4" t="s">
        <v>339</v>
      </c>
      <c r="B23" s="6" t="n">
        <v>8</v>
      </c>
      <c r="C23" s="6" t="n">
        <v>-10</v>
      </c>
    </row>
    <row r="24" spans="1:3">
      <c r="A24" s="4" t="s">
        <v>340</v>
      </c>
      <c r="B24" s="6" t="n">
        <v>664</v>
      </c>
      <c r="C24" s="6" t="n">
        <v>-120</v>
      </c>
    </row>
    <row r="25" spans="1:3">
      <c r="A25" s="4" t="s">
        <v>346</v>
      </c>
    </row>
    <row r="26" spans="1:3">
      <c r="A26" s="3" t="s">
        <v>337</v>
      </c>
    </row>
    <row r="27" spans="1:3">
      <c r="A27" s="4" t="s">
        <v>338</v>
      </c>
      <c r="B27" s="6" t="n">
        <v>24</v>
      </c>
      <c r="C27" s="6" t="n">
        <v>149</v>
      </c>
    </row>
    <row r="28" spans="1:3">
      <c r="A28" s="4" t="s">
        <v>344</v>
      </c>
      <c r="B28" s="6" t="n">
        <v>-35</v>
      </c>
    </row>
    <row r="29" spans="1:3">
      <c r="A29" s="4" t="s">
        <v>339</v>
      </c>
      <c r="B29" s="6" t="n">
        <v>-35</v>
      </c>
      <c r="C29" s="6" t="n">
        <v>45</v>
      </c>
    </row>
    <row r="30" spans="1:3">
      <c r="A30" s="4" t="s">
        <v>340</v>
      </c>
      <c r="B30" s="6" t="n">
        <v>-11</v>
      </c>
      <c r="C30" s="6" t="n">
        <v>194</v>
      </c>
    </row>
    <row r="31" spans="1:3">
      <c r="A31" s="4" t="s">
        <v>347</v>
      </c>
    </row>
    <row r="32" spans="1:3">
      <c r="A32" s="3" t="s">
        <v>337</v>
      </c>
    </row>
    <row r="33" spans="1:3">
      <c r="A33" s="4" t="s">
        <v>338</v>
      </c>
      <c r="B33" s="6" t="n">
        <v>-42165</v>
      </c>
      <c r="C33" s="6" t="n">
        <v>-41618</v>
      </c>
    </row>
    <row r="34" spans="1:3">
      <c r="A34" s="4" t="s">
        <v>344</v>
      </c>
      <c r="B34" s="6" t="n">
        <v>903</v>
      </c>
    </row>
    <row r="35" spans="1:3">
      <c r="A35" s="4" t="s">
        <v>342</v>
      </c>
      <c r="B35" s="6" t="n">
        <v>247</v>
      </c>
    </row>
    <row r="36" spans="1:3">
      <c r="A36" s="4" t="s">
        <v>339</v>
      </c>
      <c r="B36" s="6" t="n">
        <v>1150</v>
      </c>
      <c r="C36" s="6" t="n">
        <v>-553</v>
      </c>
    </row>
    <row r="37" spans="1:3">
      <c r="A37" s="4" t="s">
        <v>340</v>
      </c>
      <c r="B37" s="7" t="n">
        <v>-41015</v>
      </c>
      <c r="C37" s="7" t="n">
        <v>-42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7" t="n">
        <v>11324</v>
      </c>
      <c r="C4" s="7" t="n">
        <v>3079</v>
      </c>
    </row>
    <row r="5" spans="1:3">
      <c r="A5" s="4" t="s">
        <v>34</v>
      </c>
      <c r="B5" s="6" t="n">
        <v>15400</v>
      </c>
      <c r="C5" s="7" t="n">
        <v>5126</v>
      </c>
    </row>
    <row r="6" spans="1:3">
      <c r="A6" s="4" t="s">
        <v>351</v>
      </c>
    </row>
    <row r="7" spans="1:3">
      <c r="A7" s="3" t="s">
        <v>349</v>
      </c>
    </row>
    <row r="8" spans="1:3">
      <c r="A8" s="4" t="s">
        <v>43</v>
      </c>
      <c r="B8" s="6" t="n">
        <v>-427</v>
      </c>
      <c r="C8" s="4" t="s">
        <v>76</v>
      </c>
    </row>
    <row r="9" spans="1:3">
      <c r="A9" s="4" t="s">
        <v>350</v>
      </c>
      <c r="B9" s="6" t="n">
        <v>180</v>
      </c>
      <c r="C9" s="4" t="s">
        <v>76</v>
      </c>
    </row>
    <row r="10" spans="1:3">
      <c r="A10" s="4" t="s">
        <v>34</v>
      </c>
      <c r="B10" s="7" t="n">
        <v>247</v>
      </c>
      <c r="C10" s="4" t="s">
        <v>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90582</v>
      </c>
      <c r="C3" s="7" t="n">
        <v>75452</v>
      </c>
    </row>
    <row r="4" spans="1:3">
      <c r="A4" s="4" t="s">
        <v>53</v>
      </c>
      <c r="B4" s="6" t="n">
        <v>49158</v>
      </c>
      <c r="C4" s="6" t="n">
        <v>45853</v>
      </c>
    </row>
    <row r="5" spans="1:3">
      <c r="A5" s="4" t="s">
        <v>54</v>
      </c>
      <c r="B5" s="6" t="n">
        <v>1615661</v>
      </c>
      <c r="C5" s="6" t="n">
        <v>1473615</v>
      </c>
    </row>
    <row r="6" spans="1:3">
      <c r="A6" s="4" t="s">
        <v>55</v>
      </c>
      <c r="B6" s="6" t="n">
        <v>858356</v>
      </c>
      <c r="C6" s="6" t="n">
        <v>905175</v>
      </c>
    </row>
    <row r="7" spans="1:3">
      <c r="A7" s="4" t="s">
        <v>56</v>
      </c>
      <c r="B7" s="6" t="n">
        <v>26550</v>
      </c>
      <c r="C7" s="6" t="n">
        <v>26306</v>
      </c>
    </row>
    <row r="8" spans="1:3">
      <c r="A8" s="4" t="s">
        <v>57</v>
      </c>
      <c r="B8" s="6" t="n">
        <v>91990</v>
      </c>
      <c r="C8" s="6" t="n">
        <v>108844</v>
      </c>
    </row>
    <row r="9" spans="1:3">
      <c r="A9" s="4" t="s">
        <v>58</v>
      </c>
      <c r="B9" s="6" t="n">
        <v>2732297</v>
      </c>
      <c r="C9" s="6" t="n">
        <v>2635245</v>
      </c>
    </row>
    <row r="10" spans="1:3">
      <c r="A10" s="4" t="s">
        <v>59</v>
      </c>
      <c r="B10" s="6" t="n">
        <v>519890</v>
      </c>
      <c r="C10" s="6" t="n">
        <v>523525</v>
      </c>
    </row>
    <row r="11" spans="1:3">
      <c r="A11" s="3" t="s">
        <v>60</v>
      </c>
    </row>
    <row r="12" spans="1:3">
      <c r="A12" s="4" t="s">
        <v>61</v>
      </c>
      <c r="B12" s="6" t="n">
        <v>585006</v>
      </c>
      <c r="C12" s="6" t="n">
        <v>585006</v>
      </c>
    </row>
    <row r="13" spans="1:3">
      <c r="A13" s="4" t="s">
        <v>62</v>
      </c>
      <c r="B13" s="6" t="n">
        <v>95654</v>
      </c>
      <c r="C13" s="6" t="n">
        <v>96540</v>
      </c>
    </row>
    <row r="14" spans="1:3">
      <c r="A14" s="4" t="s">
        <v>63</v>
      </c>
      <c r="B14" s="6" t="n">
        <v>198635</v>
      </c>
      <c r="C14" s="6" t="n">
        <v>196361</v>
      </c>
    </row>
    <row r="15" spans="1:3">
      <c r="A15" s="4" t="s">
        <v>64</v>
      </c>
      <c r="B15" s="6" t="n">
        <v>4131482</v>
      </c>
      <c r="C15" s="6" t="n">
        <v>4036677</v>
      </c>
    </row>
    <row r="16" spans="1:3">
      <c r="A16" s="3" t="s">
        <v>65</v>
      </c>
    </row>
    <row r="17" spans="1:3">
      <c r="A17" s="4" t="s">
        <v>66</v>
      </c>
      <c r="B17" s="6" t="n">
        <v>99970</v>
      </c>
      <c r="C17" s="6" t="n">
        <v>88917</v>
      </c>
    </row>
    <row r="18" spans="1:3">
      <c r="A18" s="4" t="s">
        <v>67</v>
      </c>
      <c r="B18" s="6" t="n">
        <v>1005906</v>
      </c>
      <c r="C18" s="6" t="n">
        <v>937464</v>
      </c>
    </row>
    <row r="19" spans="1:3">
      <c r="A19" s="4" t="s">
        <v>68</v>
      </c>
      <c r="B19" s="6" t="n">
        <v>285582</v>
      </c>
      <c r="C19" s="6" t="n">
        <v>288311</v>
      </c>
    </row>
    <row r="20" spans="1:3">
      <c r="A20" s="4" t="s">
        <v>69</v>
      </c>
      <c r="B20" s="6" t="n">
        <v>160964</v>
      </c>
      <c r="C20" s="6" t="n">
        <v>159016</v>
      </c>
    </row>
    <row r="21" spans="1:3">
      <c r="A21" s="4" t="s">
        <v>70</v>
      </c>
      <c r="B21" s="6" t="n">
        <v>1552422</v>
      </c>
      <c r="C21" s="6" t="n">
        <v>1473708</v>
      </c>
    </row>
    <row r="22" spans="1:3">
      <c r="A22" s="4" t="s">
        <v>71</v>
      </c>
      <c r="B22" s="6" t="n">
        <v>725763</v>
      </c>
      <c r="C22" s="6" t="n">
        <v>728767</v>
      </c>
    </row>
    <row r="23" spans="1:3">
      <c r="A23" s="4" t="s">
        <v>72</v>
      </c>
      <c r="B23" s="6" t="n">
        <v>274232</v>
      </c>
      <c r="C23" s="6" t="n">
        <v>273310</v>
      </c>
    </row>
    <row r="24" spans="1:3">
      <c r="A24" s="4" t="s">
        <v>73</v>
      </c>
      <c r="B24" s="6" t="n">
        <v>138734</v>
      </c>
      <c r="C24" s="6" t="n">
        <v>140665</v>
      </c>
    </row>
    <row r="25" spans="1:3">
      <c r="A25" s="4" t="s">
        <v>74</v>
      </c>
      <c r="B25" s="7" t="n">
        <v>2691151</v>
      </c>
      <c r="C25" s="7" t="n">
        <v>2616450</v>
      </c>
    </row>
    <row r="26" spans="1:3">
      <c r="A26" s="4" t="s">
        <v>75</v>
      </c>
      <c r="B26" s="4" t="s">
        <v>76</v>
      </c>
      <c r="C26" s="4" t="s">
        <v>76</v>
      </c>
    </row>
    <row r="27" spans="1:3">
      <c r="A27" s="3" t="s">
        <v>77</v>
      </c>
    </row>
    <row r="28" spans="1:3">
      <c r="A28" s="4" t="s">
        <v>78</v>
      </c>
      <c r="B28" s="4" t="s">
        <v>76</v>
      </c>
      <c r="C28" s="4" t="s">
        <v>76</v>
      </c>
    </row>
    <row r="29" spans="1:3">
      <c r="A29" s="4" t="s">
        <v>79</v>
      </c>
      <c r="B29" s="7" t="n">
        <v>49073</v>
      </c>
      <c r="C29" s="7" t="n">
        <v>49073</v>
      </c>
    </row>
    <row r="30" spans="1:3">
      <c r="A30" s="4" t="s">
        <v>80</v>
      </c>
      <c r="B30" s="6" t="n">
        <v>1039070</v>
      </c>
      <c r="C30" s="6" t="n">
        <v>1035516</v>
      </c>
    </row>
    <row r="31" spans="1:3">
      <c r="A31" s="4" t="s">
        <v>81</v>
      </c>
      <c r="B31" s="6" t="n">
        <v>393203</v>
      </c>
      <c r="C31" s="6" t="n">
        <v>377803</v>
      </c>
    </row>
    <row r="32" spans="1:3">
      <c r="A32" s="4" t="s">
        <v>82</v>
      </c>
      <c r="B32" s="6" t="n">
        <v>-41015</v>
      </c>
      <c r="C32" s="6" t="n">
        <v>-42165</v>
      </c>
    </row>
    <row r="33" spans="1:3">
      <c r="A33" s="4" t="s">
        <v>83</v>
      </c>
      <c r="B33" s="6" t="n">
        <v>1440331</v>
      </c>
      <c r="C33" s="6" t="n">
        <v>1420227</v>
      </c>
    </row>
    <row r="34" spans="1:3">
      <c r="A34" s="4" t="s">
        <v>84</v>
      </c>
      <c r="B34" s="7" t="n">
        <v>4131482</v>
      </c>
      <c r="C34" s="7" t="n">
        <v>4036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52</v>
      </c>
      <c r="B1" s="2" t="s">
        <v>1</v>
      </c>
    </row>
    <row r="2" spans="1:3">
      <c r="B2" s="2" t="s">
        <v>2</v>
      </c>
      <c r="C2" s="2" t="s">
        <v>23</v>
      </c>
    </row>
    <row r="3" spans="1:3">
      <c r="A3" s="3" t="s">
        <v>147</v>
      </c>
    </row>
    <row r="4" spans="1:3">
      <c r="A4" s="4" t="s">
        <v>350</v>
      </c>
      <c r="B4" s="7" t="n">
        <v>11324</v>
      </c>
      <c r="C4" s="7" t="n">
        <v>3079</v>
      </c>
    </row>
    <row r="5" spans="1:3">
      <c r="A5" s="4" t="s">
        <v>353</v>
      </c>
      <c r="B5" s="4" t="s">
        <v>354</v>
      </c>
      <c r="C5" s="4" t="s">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80"/>
    <col customWidth="1" max="3" min="3" width="14"/>
  </cols>
  <sheetData>
    <row r="1" spans="1:3">
      <c r="A1" s="1" t="s">
        <v>356</v>
      </c>
      <c r="B1" s="2" t="s">
        <v>1</v>
      </c>
    </row>
    <row r="2" spans="1:3">
      <c r="B2" s="2" t="s">
        <v>2</v>
      </c>
      <c r="C2" s="2" t="s">
        <v>50</v>
      </c>
    </row>
    <row r="3" spans="1:3">
      <c r="A3" s="3" t="s">
        <v>170</v>
      </c>
    </row>
    <row r="4" spans="1:3">
      <c r="A4" s="4" t="s">
        <v>357</v>
      </c>
      <c r="B4" s="4" t="s">
        <v>358</v>
      </c>
    </row>
    <row r="5" spans="1:3">
      <c r="A5" s="4" t="s">
        <v>359</v>
      </c>
    </row>
    <row r="6" spans="1:3">
      <c r="A6" s="3" t="s">
        <v>170</v>
      </c>
    </row>
    <row r="7" spans="1:3">
      <c r="A7" s="4" t="s">
        <v>360</v>
      </c>
      <c r="B7" s="11" t="n">
        <v>295.5</v>
      </c>
      <c r="C7" s="11" t="n">
        <v>305.6</v>
      </c>
    </row>
    <row r="8" spans="1:3">
      <c r="A8" s="4" t="s">
        <v>361</v>
      </c>
    </row>
    <row r="9" spans="1:3">
      <c r="A9" s="3" t="s">
        <v>170</v>
      </c>
    </row>
    <row r="10" spans="1:3">
      <c r="A10" s="4" t="s">
        <v>360</v>
      </c>
      <c r="B10" s="11" t="n">
        <v>299.1</v>
      </c>
      <c r="C10" s="7" t="n">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50</v>
      </c>
    </row>
    <row r="2" spans="1:3">
      <c r="A2" s="3" t="s">
        <v>363</v>
      </c>
    </row>
    <row r="3" spans="1:3">
      <c r="A3" s="4" t="s">
        <v>53</v>
      </c>
      <c r="B3" s="7" t="n">
        <v>49158</v>
      </c>
      <c r="C3" s="7" t="n">
        <v>45853</v>
      </c>
    </row>
    <row r="4" spans="1:3">
      <c r="A4" s="4" t="s">
        <v>364</v>
      </c>
    </row>
    <row r="5" spans="1:3">
      <c r="A5" s="3" t="s">
        <v>363</v>
      </c>
    </row>
    <row r="6" spans="1:3">
      <c r="A6" s="4" t="s">
        <v>52</v>
      </c>
      <c r="B6" s="6" t="n">
        <v>90582</v>
      </c>
      <c r="C6" s="6" t="n">
        <v>75452</v>
      </c>
    </row>
    <row r="7" spans="1:3">
      <c r="A7" s="4" t="s">
        <v>53</v>
      </c>
      <c r="B7" s="6" t="n">
        <v>49158</v>
      </c>
      <c r="C7" s="6" t="n">
        <v>45853</v>
      </c>
    </row>
    <row r="8" spans="1:3">
      <c r="A8" s="4" t="s">
        <v>365</v>
      </c>
      <c r="B8" s="6" t="n">
        <v>37988</v>
      </c>
      <c r="C8" s="6" t="n">
        <v>35350</v>
      </c>
    </row>
    <row r="9" spans="1:3">
      <c r="A9" s="4" t="s">
        <v>366</v>
      </c>
      <c r="B9" s="6" t="n">
        <v>177728</v>
      </c>
      <c r="C9" s="6" t="n">
        <v>156655</v>
      </c>
    </row>
    <row r="10" spans="1:3">
      <c r="A10" s="4" t="s">
        <v>367</v>
      </c>
    </row>
    <row r="11" spans="1:3">
      <c r="A11" s="3" t="s">
        <v>363</v>
      </c>
    </row>
    <row r="12" spans="1:3">
      <c r="A12" s="4" t="s">
        <v>365</v>
      </c>
      <c r="B12" s="6" t="n">
        <v>6048</v>
      </c>
      <c r="C12" s="6" t="n">
        <v>6216</v>
      </c>
    </row>
    <row r="13" spans="1:3">
      <c r="A13" s="4" t="s">
        <v>366</v>
      </c>
      <c r="B13" s="6" t="n">
        <v>6048</v>
      </c>
      <c r="C13" s="6" t="n">
        <v>6216</v>
      </c>
    </row>
    <row r="14" spans="1:3">
      <c r="A14" s="3" t="s">
        <v>368</v>
      </c>
    </row>
    <row r="15" spans="1:3">
      <c r="A15" s="4" t="s">
        <v>369</v>
      </c>
      <c r="B15" s="6" t="n">
        <v>17</v>
      </c>
      <c r="C15" s="6" t="n">
        <v>45</v>
      </c>
    </row>
    <row r="16" spans="1:3">
      <c r="A16" s="4" t="s">
        <v>74</v>
      </c>
      <c r="B16" s="6" t="n">
        <v>17</v>
      </c>
      <c r="C16" s="6" t="n">
        <v>45</v>
      </c>
    </row>
    <row r="17" spans="1:3">
      <c r="A17" s="4" t="s">
        <v>370</v>
      </c>
    </row>
    <row r="18" spans="1:3">
      <c r="A18" s="3" t="s">
        <v>363</v>
      </c>
    </row>
    <row r="19" spans="1:3">
      <c r="A19" s="4" t="s">
        <v>52</v>
      </c>
      <c r="B19" s="6" t="n">
        <v>90582</v>
      </c>
      <c r="C19" s="6" t="n">
        <v>75452</v>
      </c>
    </row>
    <row r="20" spans="1:3">
      <c r="A20" s="4" t="s">
        <v>53</v>
      </c>
      <c r="B20" s="6" t="n">
        <v>49158</v>
      </c>
      <c r="C20" s="6" t="n">
        <v>45853</v>
      </c>
    </row>
    <row r="21" spans="1:3">
      <c r="A21" s="4" t="s">
        <v>365</v>
      </c>
      <c r="B21" s="6" t="n">
        <v>44036</v>
      </c>
      <c r="C21" s="6" t="n">
        <v>41566</v>
      </c>
    </row>
    <row r="22" spans="1:3">
      <c r="A22" s="4" t="s">
        <v>366</v>
      </c>
      <c r="B22" s="6" t="n">
        <v>183776</v>
      </c>
      <c r="C22" s="6" t="n">
        <v>162871</v>
      </c>
    </row>
    <row r="23" spans="1:3">
      <c r="A23" s="3" t="s">
        <v>368</v>
      </c>
    </row>
    <row r="24" spans="1:3">
      <c r="A24" s="4" t="s">
        <v>369</v>
      </c>
      <c r="B24" s="6" t="n">
        <v>17</v>
      </c>
      <c r="C24" s="6" t="n">
        <v>45</v>
      </c>
    </row>
    <row r="25" spans="1:3">
      <c r="A25" s="4" t="s">
        <v>74</v>
      </c>
      <c r="B25" s="7" t="n">
        <v>17</v>
      </c>
      <c r="C25" s="7" t="n">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2"/>
    <col customWidth="1" max="3" min="3" width="31"/>
  </cols>
  <sheetData>
    <row r="1" spans="1:3">
      <c r="A1" s="1" t="s">
        <v>371</v>
      </c>
      <c r="B1" s="2" t="s">
        <v>1</v>
      </c>
    </row>
    <row r="2" spans="1:3">
      <c r="B2" s="2" t="s">
        <v>372</v>
      </c>
      <c r="C2" s="2" t="s">
        <v>373</v>
      </c>
    </row>
    <row r="3" spans="1:3">
      <c r="A3" s="3" t="s">
        <v>374</v>
      </c>
    </row>
    <row r="4" spans="1:3">
      <c r="A4" s="4" t="s">
        <v>375</v>
      </c>
      <c r="B4" s="6" t="n">
        <v>3</v>
      </c>
    </row>
    <row r="5" spans="1:3">
      <c r="A5" s="4" t="s">
        <v>376</v>
      </c>
      <c r="B5" s="7" t="n">
        <v>40122</v>
      </c>
      <c r="C5" s="7" t="n">
        <v>20084</v>
      </c>
    </row>
    <row r="6" spans="1:3">
      <c r="A6" s="4" t="s">
        <v>377</v>
      </c>
      <c r="B6" s="8" t="n">
        <v>0.31</v>
      </c>
      <c r="C6" s="8" t="n">
        <v>0.1</v>
      </c>
    </row>
    <row r="7" spans="1:3">
      <c r="A7" s="4" t="s">
        <v>102</v>
      </c>
      <c r="B7" s="7" t="n">
        <v>14496</v>
      </c>
      <c r="C7" s="7" t="n">
        <v>10594</v>
      </c>
    </row>
    <row r="8" spans="1:3">
      <c r="A8" s="4" t="s">
        <v>206</v>
      </c>
    </row>
    <row r="9" spans="1:3">
      <c r="A9" s="3" t="s">
        <v>374</v>
      </c>
    </row>
    <row r="10" spans="1:3">
      <c r="A10" s="4" t="s">
        <v>376</v>
      </c>
      <c r="B10" s="6" t="n">
        <v>778</v>
      </c>
      <c r="C10" s="6" t="n">
        <v>1424</v>
      </c>
    </row>
    <row r="11" spans="1:3">
      <c r="A11" s="4" t="s">
        <v>102</v>
      </c>
      <c r="B11" s="6" t="n">
        <v>5626</v>
      </c>
      <c r="C11" s="6" t="n">
        <v>5223</v>
      </c>
    </row>
    <row r="12" spans="1:3">
      <c r="A12" s="4" t="s">
        <v>378</v>
      </c>
    </row>
    <row r="13" spans="1:3">
      <c r="A13" s="3" t="s">
        <v>374</v>
      </c>
    </row>
    <row r="14" spans="1:3">
      <c r="A14" s="4" t="s">
        <v>376</v>
      </c>
      <c r="B14" s="6" t="n">
        <v>12450</v>
      </c>
      <c r="C14" s="6" t="n">
        <v>-2279</v>
      </c>
    </row>
    <row r="15" spans="1:3">
      <c r="A15" s="4" t="s">
        <v>102</v>
      </c>
      <c r="B15" s="6" t="n">
        <v>600</v>
      </c>
      <c r="C15" s="6" t="n">
        <v>700</v>
      </c>
    </row>
    <row r="16" spans="1:3">
      <c r="A16" s="4" t="s">
        <v>379</v>
      </c>
    </row>
    <row r="17" spans="1:3">
      <c r="A17" s="3" t="s">
        <v>374</v>
      </c>
    </row>
    <row r="18" spans="1:3">
      <c r="A18" s="4" t="s">
        <v>376</v>
      </c>
      <c r="B18" s="6" t="n">
        <v>33665</v>
      </c>
      <c r="C18" s="6" t="n">
        <v>30593</v>
      </c>
    </row>
    <row r="19" spans="1:3">
      <c r="A19" s="4" t="s">
        <v>102</v>
      </c>
      <c r="B19" s="6" t="n">
        <v>8100</v>
      </c>
      <c r="C19" s="6" t="n">
        <v>5500</v>
      </c>
    </row>
    <row r="20" spans="1:3">
      <c r="A20" s="4" t="s">
        <v>380</v>
      </c>
    </row>
    <row r="21" spans="1:3">
      <c r="A21" s="3" t="s">
        <v>374</v>
      </c>
    </row>
    <row r="22" spans="1:3">
      <c r="A22" s="4" t="s">
        <v>376</v>
      </c>
      <c r="B22" s="6" t="n">
        <v>9413</v>
      </c>
      <c r="C22" s="6" t="n">
        <v>10524</v>
      </c>
    </row>
    <row r="23" spans="1:3">
      <c r="A23" s="4" t="s">
        <v>102</v>
      </c>
      <c r="B23" s="6" t="n">
        <v>1300</v>
      </c>
      <c r="C23" s="6" t="n">
        <v>1400</v>
      </c>
    </row>
    <row r="24" spans="1:3">
      <c r="A24" s="4" t="s">
        <v>381</v>
      </c>
    </row>
    <row r="25" spans="1:3">
      <c r="A25" s="3" t="s">
        <v>374</v>
      </c>
    </row>
    <row r="26" spans="1:3">
      <c r="A26" s="4" t="s">
        <v>376</v>
      </c>
      <c r="B26" s="6" t="n">
        <v>-15406</v>
      </c>
      <c r="C26" s="6" t="n">
        <v>-18754</v>
      </c>
    </row>
    <row r="27" spans="1:3">
      <c r="A27" s="4" t="s">
        <v>102</v>
      </c>
      <c r="B27" s="6" t="n">
        <v>2900</v>
      </c>
      <c r="C27" s="7" t="n">
        <v>2500</v>
      </c>
    </row>
    <row r="28" spans="1:3">
      <c r="A28" s="4" t="s">
        <v>382</v>
      </c>
    </row>
    <row r="29" spans="1:3">
      <c r="A29" s="3" t="s">
        <v>374</v>
      </c>
    </row>
    <row r="30" spans="1:3">
      <c r="A30" s="4" t="s">
        <v>376</v>
      </c>
      <c r="B30" s="7" t="n">
        <v>3000</v>
      </c>
    </row>
    <row r="31" spans="1:3">
      <c r="A31" s="4" t="s">
        <v>377</v>
      </c>
      <c r="B31" s="8" t="n">
        <v>0.04</v>
      </c>
    </row>
    <row r="32" spans="1:3">
      <c r="A32" s="4" t="s">
        <v>383</v>
      </c>
    </row>
    <row r="33" spans="1:3">
      <c r="A33" s="3" t="s">
        <v>374</v>
      </c>
    </row>
    <row r="34" spans="1:3">
      <c r="A34" s="4" t="s">
        <v>384</v>
      </c>
      <c r="B34" s="6" t="n">
        <v>2</v>
      </c>
    </row>
    <row r="35" spans="1:3">
      <c r="A35" s="4" t="s">
        <v>385</v>
      </c>
    </row>
    <row r="36" spans="1:3">
      <c r="A36" s="3" t="s">
        <v>374</v>
      </c>
    </row>
    <row r="37" spans="1:3">
      <c r="A37" s="4" t="s">
        <v>376</v>
      </c>
      <c r="B37" s="7" t="n">
        <v>13800</v>
      </c>
    </row>
    <row r="38" spans="1:3">
      <c r="A38" s="4" t="s">
        <v>377</v>
      </c>
      <c r="B38" s="8" t="n">
        <v>0.17</v>
      </c>
    </row>
    <row r="39" spans="1:3">
      <c r="A39" s="4" t="s">
        <v>386</v>
      </c>
    </row>
    <row r="40" spans="1:3">
      <c r="A40" s="3" t="s">
        <v>374</v>
      </c>
    </row>
    <row r="41" spans="1:3">
      <c r="A41" s="4" t="s">
        <v>376</v>
      </c>
      <c r="B41" s="7" t="n">
        <v>14000</v>
      </c>
    </row>
    <row r="42" spans="1:3">
      <c r="A42" s="4" t="s">
        <v>377</v>
      </c>
      <c r="B42" s="8" t="n">
        <v>0.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87</v>
      </c>
      <c r="B1" s="2" t="s">
        <v>1</v>
      </c>
    </row>
    <row r="2" spans="1:3">
      <c r="B2" s="2" t="s">
        <v>2</v>
      </c>
      <c r="C2" s="2" t="s">
        <v>23</v>
      </c>
    </row>
    <row r="3" spans="1:3">
      <c r="A3" s="3" t="s">
        <v>388</v>
      </c>
    </row>
    <row r="4" spans="1:3">
      <c r="A4" s="4" t="s">
        <v>389</v>
      </c>
      <c r="B4" s="7" t="n">
        <v>1085369</v>
      </c>
      <c r="C4" s="7" t="n">
        <v>1066465</v>
      </c>
    </row>
    <row r="5" spans="1:3">
      <c r="A5" s="4" t="s">
        <v>376</v>
      </c>
      <c r="B5" s="6" t="n">
        <v>40122</v>
      </c>
      <c r="C5" s="6" t="n">
        <v>20084</v>
      </c>
    </row>
    <row r="6" spans="1:3">
      <c r="A6" s="4" t="s">
        <v>30</v>
      </c>
      <c r="B6" s="6" t="n">
        <v>682</v>
      </c>
      <c r="C6" s="6" t="n">
        <v>-754</v>
      </c>
    </row>
    <row r="7" spans="1:3">
      <c r="A7" s="4" t="s">
        <v>31</v>
      </c>
      <c r="B7" s="6" t="n">
        <v>-14080</v>
      </c>
      <c r="C7" s="6" t="n">
        <v>-11125</v>
      </c>
    </row>
    <row r="8" spans="1:3">
      <c r="A8" s="4" t="s">
        <v>32</v>
      </c>
      <c r="B8" s="6" t="n">
        <v>26724</v>
      </c>
      <c r="C8" s="6" t="n">
        <v>8205</v>
      </c>
    </row>
    <row r="9" spans="1:3">
      <c r="A9" s="4" t="s">
        <v>390</v>
      </c>
    </row>
    <row r="10" spans="1:3">
      <c r="A10" s="3" t="s">
        <v>388</v>
      </c>
    </row>
    <row r="11" spans="1:3">
      <c r="A11" s="4" t="s">
        <v>389</v>
      </c>
      <c r="B11" s="6" t="n">
        <v>-51899</v>
      </c>
      <c r="C11" s="6" t="n">
        <v>-35491</v>
      </c>
    </row>
    <row r="12" spans="1:3">
      <c r="A12" s="4" t="s">
        <v>391</v>
      </c>
    </row>
    <row r="13" spans="1:3">
      <c r="A13" s="3" t="s">
        <v>388</v>
      </c>
    </row>
    <row r="14" spans="1:3">
      <c r="A14" s="4" t="s">
        <v>389</v>
      </c>
      <c r="B14" s="6" t="n">
        <v>1137268</v>
      </c>
      <c r="C14" s="6" t="n">
        <v>1101956</v>
      </c>
    </row>
    <row r="15" spans="1:3">
      <c r="A15" s="4" t="s">
        <v>392</v>
      </c>
    </row>
    <row r="16" spans="1:3">
      <c r="A16" s="3" t="s">
        <v>388</v>
      </c>
    </row>
    <row r="17" spans="1:3">
      <c r="A17" s="4" t="s">
        <v>389</v>
      </c>
      <c r="B17" s="6" t="n">
        <v>1085369</v>
      </c>
      <c r="C17" s="6" t="n">
        <v>1066465</v>
      </c>
    </row>
    <row r="18" spans="1:3">
      <c r="A18" s="4" t="s">
        <v>376</v>
      </c>
      <c r="B18" s="6" t="n">
        <v>55528</v>
      </c>
      <c r="C18" s="6" t="n">
        <v>38838</v>
      </c>
    </row>
    <row r="19" spans="1:3">
      <c r="A19" s="4" t="s">
        <v>393</v>
      </c>
    </row>
    <row r="20" spans="1:3">
      <c r="A20" s="3" t="s">
        <v>388</v>
      </c>
    </row>
    <row r="21" spans="1:3">
      <c r="A21" s="4" t="s">
        <v>389</v>
      </c>
      <c r="B21" s="6" t="n">
        <v>-51899</v>
      </c>
      <c r="C21" s="6" t="n">
        <v>-35491</v>
      </c>
    </row>
    <row r="22" spans="1:3">
      <c r="A22" s="4" t="s">
        <v>394</v>
      </c>
    </row>
    <row r="23" spans="1:3">
      <c r="A23" s="3" t="s">
        <v>388</v>
      </c>
    </row>
    <row r="24" spans="1:3">
      <c r="A24" s="4" t="s">
        <v>389</v>
      </c>
      <c r="B24" s="6" t="n">
        <v>1137268</v>
      </c>
      <c r="C24" s="6" t="n">
        <v>1101956</v>
      </c>
    </row>
    <row r="25" spans="1:3">
      <c r="A25" s="4" t="s">
        <v>379</v>
      </c>
    </row>
    <row r="26" spans="1:3">
      <c r="A26" s="3" t="s">
        <v>388</v>
      </c>
    </row>
    <row r="27" spans="1:3">
      <c r="A27" s="4" t="s">
        <v>389</v>
      </c>
      <c r="B27" s="6" t="n">
        <v>335858</v>
      </c>
      <c r="C27" s="6" t="n">
        <v>374674</v>
      </c>
    </row>
    <row r="28" spans="1:3">
      <c r="A28" s="4" t="s">
        <v>376</v>
      </c>
      <c r="B28" s="6" t="n">
        <v>33665</v>
      </c>
      <c r="C28" s="6" t="n">
        <v>30593</v>
      </c>
    </row>
    <row r="29" spans="1:3">
      <c r="A29" s="4" t="s">
        <v>395</v>
      </c>
    </row>
    <row r="30" spans="1:3">
      <c r="A30" s="3" t="s">
        <v>388</v>
      </c>
    </row>
    <row r="31" spans="1:3">
      <c r="A31" s="4" t="s">
        <v>389</v>
      </c>
      <c r="B31" s="6" t="n">
        <v>-31643</v>
      </c>
      <c r="C31" s="6" t="n">
        <v>-18202</v>
      </c>
    </row>
    <row r="32" spans="1:3">
      <c r="A32" s="4" t="s">
        <v>396</v>
      </c>
    </row>
    <row r="33" spans="1:3">
      <c r="A33" s="3" t="s">
        <v>388</v>
      </c>
    </row>
    <row r="34" spans="1:3">
      <c r="A34" s="4" t="s">
        <v>389</v>
      </c>
      <c r="B34" s="6" t="n">
        <v>367501</v>
      </c>
      <c r="C34" s="6" t="n">
        <v>392876</v>
      </c>
    </row>
    <row r="35" spans="1:3">
      <c r="A35" s="4" t="s">
        <v>378</v>
      </c>
    </row>
    <row r="36" spans="1:3">
      <c r="A36" s="3" t="s">
        <v>388</v>
      </c>
    </row>
    <row r="37" spans="1:3">
      <c r="A37" s="4" t="s">
        <v>389</v>
      </c>
      <c r="B37" s="6" t="n">
        <v>467738</v>
      </c>
      <c r="C37" s="6" t="n">
        <v>398830</v>
      </c>
    </row>
    <row r="38" spans="1:3">
      <c r="A38" s="4" t="s">
        <v>376</v>
      </c>
      <c r="B38" s="6" t="n">
        <v>12450</v>
      </c>
      <c r="C38" s="6" t="n">
        <v>-2279</v>
      </c>
    </row>
    <row r="39" spans="1:3">
      <c r="A39" s="4" t="s">
        <v>397</v>
      </c>
    </row>
    <row r="40" spans="1:3">
      <c r="A40" s="3" t="s">
        <v>388</v>
      </c>
    </row>
    <row r="41" spans="1:3">
      <c r="A41" s="4" t="s">
        <v>389</v>
      </c>
      <c r="B41" s="6" t="n">
        <v>-20256</v>
      </c>
      <c r="C41" s="6" t="n">
        <v>-17233</v>
      </c>
    </row>
    <row r="42" spans="1:3">
      <c r="A42" s="4" t="s">
        <v>398</v>
      </c>
    </row>
    <row r="43" spans="1:3">
      <c r="A43" s="3" t="s">
        <v>388</v>
      </c>
    </row>
    <row r="44" spans="1:3">
      <c r="A44" s="4" t="s">
        <v>389</v>
      </c>
      <c r="B44" s="6" t="n">
        <v>487994</v>
      </c>
      <c r="C44" s="6" t="n">
        <v>416063</v>
      </c>
    </row>
    <row r="45" spans="1:3">
      <c r="A45" s="4" t="s">
        <v>380</v>
      </c>
    </row>
    <row r="46" spans="1:3">
      <c r="A46" s="3" t="s">
        <v>388</v>
      </c>
    </row>
    <row r="47" spans="1:3">
      <c r="A47" s="4" t="s">
        <v>389</v>
      </c>
      <c r="B47" s="6" t="n">
        <v>281773</v>
      </c>
      <c r="C47" s="6" t="n">
        <v>292961</v>
      </c>
    </row>
    <row r="48" spans="1:3">
      <c r="A48" s="4" t="s">
        <v>376</v>
      </c>
      <c r="B48" s="6" t="n">
        <v>9413</v>
      </c>
      <c r="C48" s="6" t="n">
        <v>10524</v>
      </c>
    </row>
    <row r="49" spans="1:3">
      <c r="A49" s="4" t="s">
        <v>399</v>
      </c>
    </row>
    <row r="50" spans="1:3">
      <c r="A50" s="3" t="s">
        <v>388</v>
      </c>
    </row>
    <row r="51" spans="1:3">
      <c r="A51" s="4" t="s">
        <v>389</v>
      </c>
      <c r="C51" s="6" t="n">
        <v>-56</v>
      </c>
    </row>
    <row r="52" spans="1:3">
      <c r="A52" s="4" t="s">
        <v>400</v>
      </c>
    </row>
    <row r="53" spans="1:3">
      <c r="A53" s="3" t="s">
        <v>388</v>
      </c>
    </row>
    <row r="54" spans="1:3">
      <c r="A54" s="4" t="s">
        <v>389</v>
      </c>
      <c r="B54" s="6" t="n">
        <v>281773</v>
      </c>
      <c r="C54" s="6" t="n">
        <v>293017</v>
      </c>
    </row>
    <row r="55" spans="1:3">
      <c r="A55" s="4" t="s">
        <v>381</v>
      </c>
    </row>
    <row r="56" spans="1:3">
      <c r="A56" s="3" t="s">
        <v>388</v>
      </c>
    </row>
    <row r="57" spans="1:3">
      <c r="A57" s="4" t="s">
        <v>376</v>
      </c>
      <c r="B57" s="7" t="n">
        <v>-15406</v>
      </c>
      <c r="C57" s="7" t="n">
        <v>-187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23</v>
      </c>
    </row>
    <row r="3" spans="1:3">
      <c r="A3" s="4" t="s">
        <v>376</v>
      </c>
      <c r="B3" s="7" t="n">
        <v>40122</v>
      </c>
      <c r="C3" s="7" t="n">
        <v>20084</v>
      </c>
    </row>
    <row r="4" spans="1:3">
      <c r="A4" s="4" t="s">
        <v>30</v>
      </c>
      <c r="B4" s="6" t="n">
        <v>682</v>
      </c>
      <c r="C4" s="6" t="n">
        <v>-754</v>
      </c>
    </row>
    <row r="5" spans="1:3">
      <c r="A5" s="4" t="s">
        <v>31</v>
      </c>
      <c r="B5" s="6" t="n">
        <v>-14080</v>
      </c>
      <c r="C5" s="6" t="n">
        <v>-11125</v>
      </c>
    </row>
    <row r="6" spans="1:3">
      <c r="A6" s="4" t="s">
        <v>32</v>
      </c>
      <c r="B6" s="6" t="n">
        <v>26724</v>
      </c>
      <c r="C6" s="6" t="n">
        <v>8205</v>
      </c>
    </row>
    <row r="7" spans="1:3">
      <c r="A7" s="4" t="s">
        <v>206</v>
      </c>
    </row>
    <row r="8" spans="1:3">
      <c r="A8" s="4" t="s">
        <v>376</v>
      </c>
      <c r="B8" s="6" t="n">
        <v>778</v>
      </c>
      <c r="C8" s="6" t="n">
        <v>1424</v>
      </c>
    </row>
    <row r="9" spans="1:3">
      <c r="A9" s="4" t="s">
        <v>30</v>
      </c>
      <c r="B9" s="6" t="n">
        <v>-621</v>
      </c>
      <c r="C9" s="6" t="n">
        <v>-2068</v>
      </c>
    </row>
    <row r="10" spans="1:3">
      <c r="A10" s="4" t="s">
        <v>31</v>
      </c>
      <c r="B10" s="6" t="n">
        <v>-13484</v>
      </c>
      <c r="C10" s="6" t="n">
        <v>-10264</v>
      </c>
    </row>
    <row r="11" spans="1:3">
      <c r="A11" s="4" t="s">
        <v>32</v>
      </c>
      <c r="B11" s="7" t="n">
        <v>9752</v>
      </c>
      <c r="C11" s="7" t="n">
        <v>10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50</v>
      </c>
    </row>
    <row r="2" spans="1:3">
      <c r="A2" s="3" t="s">
        <v>403</v>
      </c>
    </row>
    <row r="3" spans="1:3">
      <c r="A3" s="4" t="s">
        <v>404</v>
      </c>
      <c r="B3" s="7" t="n">
        <v>4131482</v>
      </c>
      <c r="C3" s="7" t="n">
        <v>4036677</v>
      </c>
    </row>
    <row r="4" spans="1:3">
      <c r="A4" s="4" t="s">
        <v>379</v>
      </c>
    </row>
    <row r="5" spans="1:3">
      <c r="A5" s="3" t="s">
        <v>403</v>
      </c>
    </row>
    <row r="6" spans="1:3">
      <c r="A6" s="4" t="s">
        <v>404</v>
      </c>
      <c r="B6" s="6" t="n">
        <v>1947787</v>
      </c>
      <c r="C6" s="6" t="n">
        <v>1964038</v>
      </c>
    </row>
    <row r="7" spans="1:3">
      <c r="A7" s="4" t="s">
        <v>378</v>
      </c>
    </row>
    <row r="8" spans="1:3">
      <c r="A8" s="3" t="s">
        <v>403</v>
      </c>
    </row>
    <row r="9" spans="1:3">
      <c r="A9" s="4" t="s">
        <v>404</v>
      </c>
      <c r="B9" s="6" t="n">
        <v>902669</v>
      </c>
      <c r="C9" s="6" t="n">
        <v>795851</v>
      </c>
    </row>
    <row r="10" spans="1:3">
      <c r="A10" s="4" t="s">
        <v>380</v>
      </c>
    </row>
    <row r="11" spans="1:3">
      <c r="A11" s="3" t="s">
        <v>403</v>
      </c>
    </row>
    <row r="12" spans="1:3">
      <c r="A12" s="4" t="s">
        <v>404</v>
      </c>
      <c r="B12" s="6" t="n">
        <v>843379</v>
      </c>
      <c r="C12" s="6" t="n">
        <v>860285</v>
      </c>
    </row>
    <row r="13" spans="1:3">
      <c r="A13" s="4" t="s">
        <v>381</v>
      </c>
    </row>
    <row r="14" spans="1:3">
      <c r="A14" s="3" t="s">
        <v>403</v>
      </c>
    </row>
    <row r="15" spans="1:3">
      <c r="A15" s="4" t="s">
        <v>404</v>
      </c>
      <c r="B15" s="7" t="n">
        <v>437647</v>
      </c>
      <c r="C15" s="7" t="n">
        <v>4165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05</v>
      </c>
      <c r="B1" s="2" t="s">
        <v>1</v>
      </c>
    </row>
    <row r="2" spans="1:3">
      <c r="B2" s="2" t="s">
        <v>2</v>
      </c>
      <c r="C2" s="2" t="s">
        <v>23</v>
      </c>
    </row>
    <row r="3" spans="1:3">
      <c r="A3" s="3" t="s">
        <v>406</v>
      </c>
    </row>
    <row r="4" spans="1:3">
      <c r="A4" s="4" t="s">
        <v>407</v>
      </c>
      <c r="B4" s="7" t="n">
        <v>1053</v>
      </c>
      <c r="C4" s="7" t="n">
        <v>1011</v>
      </c>
    </row>
    <row r="5" spans="1:3">
      <c r="A5" s="4" t="s">
        <v>408</v>
      </c>
      <c r="B5" s="6" t="n">
        <v>-1203</v>
      </c>
      <c r="C5" s="6" t="n">
        <v>-1256</v>
      </c>
    </row>
    <row r="6" spans="1:3">
      <c r="A6" s="4" t="s">
        <v>409</v>
      </c>
      <c r="B6" s="6" t="n">
        <v>427</v>
      </c>
      <c r="C6" s="6" t="n">
        <v>1460</v>
      </c>
    </row>
    <row r="7" spans="1:3">
      <c r="A7" s="4" t="s">
        <v>410</v>
      </c>
      <c r="B7" s="6" t="n">
        <v>150</v>
      </c>
    </row>
    <row r="8" spans="1:3">
      <c r="A8" s="4" t="s">
        <v>411</v>
      </c>
      <c r="B8" s="6" t="n">
        <v>427</v>
      </c>
      <c r="C8" s="6" t="n">
        <v>1215</v>
      </c>
    </row>
    <row r="9" spans="1:3">
      <c r="A9" s="4" t="s">
        <v>412</v>
      </c>
      <c r="B9" s="6" t="n">
        <v>300</v>
      </c>
      <c r="C9" s="7" t="n">
        <v>900</v>
      </c>
    </row>
    <row r="10" spans="1:3">
      <c r="A10" s="4" t="s">
        <v>413</v>
      </c>
      <c r="B10" s="7" t="n">
        <v>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4</v>
      </c>
      <c r="B1" s="2" t="s">
        <v>1</v>
      </c>
    </row>
    <row r="2" spans="1:4">
      <c r="B2" s="2" t="s">
        <v>2</v>
      </c>
      <c r="C2" s="2" t="s">
        <v>23</v>
      </c>
      <c r="D2" s="2" t="s">
        <v>50</v>
      </c>
    </row>
    <row r="3" spans="1:4">
      <c r="A3" s="4" t="s">
        <v>415</v>
      </c>
    </row>
    <row r="4" spans="1:4">
      <c r="A4" s="3" t="s">
        <v>416</v>
      </c>
    </row>
    <row r="5" spans="1:4">
      <c r="A5" s="4" t="s">
        <v>417</v>
      </c>
      <c r="B5" s="11" t="n">
        <v>0.7</v>
      </c>
      <c r="C5" s="11" t="n">
        <v>0.7</v>
      </c>
    </row>
    <row r="6" spans="1:4">
      <c r="A6" s="4" t="s">
        <v>418</v>
      </c>
      <c r="B6" s="11" t="n">
        <v>0.8</v>
      </c>
      <c r="C6" s="9" t="n">
        <v>0.8</v>
      </c>
    </row>
    <row r="7" spans="1:4">
      <c r="A7" s="4" t="s">
        <v>419</v>
      </c>
    </row>
    <row r="8" spans="1:4">
      <c r="A8" s="3" t="s">
        <v>416</v>
      </c>
    </row>
    <row r="9" spans="1:4">
      <c r="A9" s="4" t="s">
        <v>420</v>
      </c>
      <c r="B9" s="6" t="n">
        <v>500000</v>
      </c>
    </row>
    <row r="10" spans="1:4">
      <c r="A10" s="4" t="s">
        <v>418</v>
      </c>
      <c r="B10" s="11" t="n">
        <v>1.1</v>
      </c>
      <c r="C10" s="6" t="n">
        <v>2</v>
      </c>
    </row>
    <row r="11" spans="1:4">
      <c r="A11" s="4" t="s">
        <v>421</v>
      </c>
      <c r="B11" s="4" t="s">
        <v>422</v>
      </c>
    </row>
    <row r="12" spans="1:4">
      <c r="A12" s="4" t="s">
        <v>423</v>
      </c>
    </row>
    <row r="13" spans="1:4">
      <c r="A13" s="3" t="s">
        <v>416</v>
      </c>
    </row>
    <row r="14" spans="1:4">
      <c r="A14" s="4" t="s">
        <v>424</v>
      </c>
      <c r="B14" s="7" t="n">
        <v>2</v>
      </c>
      <c r="C14" s="11" t="n">
        <v>0.8</v>
      </c>
    </row>
    <row r="15" spans="1:4">
      <c r="A15" s="4" t="s">
        <v>425</v>
      </c>
      <c r="B15" s="11" t="n">
        <v>1.9</v>
      </c>
      <c r="D15" s="11"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v>
      </c>
      <c r="C2" s="2" t="s">
        <v>23</v>
      </c>
    </row>
    <row r="3" spans="1:3">
      <c r="A3" s="3" t="s">
        <v>427</v>
      </c>
    </row>
    <row r="4" spans="1:3">
      <c r="A4" s="4" t="s">
        <v>25</v>
      </c>
      <c r="B4" s="7" t="n">
        <v>1085369</v>
      </c>
      <c r="C4" s="7" t="n">
        <v>1066465</v>
      </c>
    </row>
    <row r="5" spans="1:3">
      <c r="A5" s="4" t="s">
        <v>26</v>
      </c>
      <c r="B5" s="6" t="n">
        <v>-980277</v>
      </c>
      <c r="C5" s="6" t="n">
        <v>-975706</v>
      </c>
    </row>
    <row r="6" spans="1:3">
      <c r="A6" s="4" t="s">
        <v>27</v>
      </c>
      <c r="B6" s="6" t="n">
        <v>105092</v>
      </c>
      <c r="C6" s="6" t="n">
        <v>90759</v>
      </c>
    </row>
    <row r="7" spans="1:3">
      <c r="A7" s="4" t="s">
        <v>28</v>
      </c>
      <c r="B7" s="6" t="n">
        <v>-64970</v>
      </c>
      <c r="C7" s="6" t="n">
        <v>-70675</v>
      </c>
    </row>
    <row r="8" spans="1:3">
      <c r="A8" s="4" t="s">
        <v>29</v>
      </c>
      <c r="B8" s="6" t="n">
        <v>40122</v>
      </c>
      <c r="C8" s="6" t="n">
        <v>20084</v>
      </c>
    </row>
    <row r="9" spans="1:3">
      <c r="A9" s="4" t="s">
        <v>428</v>
      </c>
      <c r="B9" s="6" t="n">
        <v>682</v>
      </c>
      <c r="C9" s="6" t="n">
        <v>-754</v>
      </c>
    </row>
    <row r="10" spans="1:3">
      <c r="A10" s="4" t="s">
        <v>429</v>
      </c>
      <c r="B10" s="6" t="n">
        <v>-14080</v>
      </c>
      <c r="C10" s="6" t="n">
        <v>-11125</v>
      </c>
    </row>
    <row r="11" spans="1:3">
      <c r="A11" s="4" t="s">
        <v>32</v>
      </c>
      <c r="B11" s="6" t="n">
        <v>26724</v>
      </c>
      <c r="C11" s="6" t="n">
        <v>8205</v>
      </c>
    </row>
    <row r="12" spans="1:3">
      <c r="A12" s="4" t="s">
        <v>430</v>
      </c>
      <c r="B12" s="6" t="n">
        <v>-11324</v>
      </c>
      <c r="C12" s="6" t="n">
        <v>-3079</v>
      </c>
    </row>
    <row r="13" spans="1:3">
      <c r="A13" s="4" t="s">
        <v>34</v>
      </c>
      <c r="B13" s="6" t="n">
        <v>15400</v>
      </c>
      <c r="C13" s="6" t="n">
        <v>5126</v>
      </c>
    </row>
    <row r="14" spans="1:3">
      <c r="A14" s="3" t="s">
        <v>431</v>
      </c>
    </row>
    <row r="15" spans="1:3">
      <c r="A15" s="4" t="s">
        <v>43</v>
      </c>
      <c r="B15" s="6" t="n">
        <v>247</v>
      </c>
    </row>
    <row r="16" spans="1:3">
      <c r="A16" s="4" t="s">
        <v>44</v>
      </c>
      <c r="B16" s="6" t="n">
        <v>930</v>
      </c>
      <c r="C16" s="6" t="n">
        <v>-588</v>
      </c>
    </row>
    <row r="17" spans="1:3">
      <c r="A17" s="4" t="s">
        <v>432</v>
      </c>
      <c r="B17" s="6" t="n">
        <v>8</v>
      </c>
      <c r="C17" s="6" t="n">
        <v>-10</v>
      </c>
    </row>
    <row r="18" spans="1:3">
      <c r="A18" s="4" t="s">
        <v>433</v>
      </c>
      <c r="B18" s="6" t="n">
        <v>-35</v>
      </c>
      <c r="C18" s="6" t="n">
        <v>45</v>
      </c>
    </row>
    <row r="19" spans="1:3">
      <c r="A19" s="4" t="s">
        <v>47</v>
      </c>
      <c r="B19" s="6" t="n">
        <v>1150</v>
      </c>
      <c r="C19" s="6" t="n">
        <v>-553</v>
      </c>
    </row>
    <row r="20" spans="1:3">
      <c r="A20" s="4" t="s">
        <v>48</v>
      </c>
      <c r="B20" s="6" t="n">
        <v>16550</v>
      </c>
      <c r="C20" s="6" t="n">
        <v>4573</v>
      </c>
    </row>
    <row r="21" spans="1:3">
      <c r="A21" s="4" t="s">
        <v>434</v>
      </c>
    </row>
    <row r="22" spans="1:3">
      <c r="A22" s="3" t="s">
        <v>427</v>
      </c>
    </row>
    <row r="23" spans="1:3">
      <c r="A23" s="4" t="s">
        <v>25</v>
      </c>
      <c r="B23" s="6" t="n">
        <v>-84821</v>
      </c>
      <c r="C23" s="6" t="n">
        <v>-59221</v>
      </c>
    </row>
    <row r="24" spans="1:3">
      <c r="A24" s="4" t="s">
        <v>26</v>
      </c>
      <c r="B24" s="6" t="n">
        <v>84821</v>
      </c>
      <c r="C24" s="6" t="n">
        <v>59221</v>
      </c>
    </row>
    <row r="25" spans="1:3">
      <c r="A25" s="4" t="s">
        <v>435</v>
      </c>
      <c r="B25" s="6" t="n">
        <v>-23079</v>
      </c>
      <c r="C25" s="6" t="n">
        <v>-11940</v>
      </c>
    </row>
    <row r="26" spans="1:3">
      <c r="A26" s="4" t="s">
        <v>32</v>
      </c>
      <c r="B26" s="6" t="n">
        <v>-23079</v>
      </c>
      <c r="C26" s="6" t="n">
        <v>-11940</v>
      </c>
    </row>
    <row r="27" spans="1:3">
      <c r="A27" s="4" t="s">
        <v>34</v>
      </c>
      <c r="B27" s="6" t="n">
        <v>-23079</v>
      </c>
      <c r="C27" s="6" t="n">
        <v>-11940</v>
      </c>
    </row>
    <row r="28" spans="1:3">
      <c r="A28" s="3" t="s">
        <v>431</v>
      </c>
    </row>
    <row r="29" spans="1:3">
      <c r="A29" s="4" t="s">
        <v>436</v>
      </c>
      <c r="B29" s="6" t="n">
        <v>-938</v>
      </c>
      <c r="C29" s="6" t="n">
        <v>598</v>
      </c>
    </row>
    <row r="30" spans="1:3">
      <c r="A30" s="4" t="s">
        <v>47</v>
      </c>
      <c r="B30" s="6" t="n">
        <v>-938</v>
      </c>
      <c r="C30" s="6" t="n">
        <v>598</v>
      </c>
    </row>
    <row r="31" spans="1:3">
      <c r="A31" s="4" t="s">
        <v>48</v>
      </c>
      <c r="B31" s="6" t="n">
        <v>-24017</v>
      </c>
      <c r="C31" s="6" t="n">
        <v>-11342</v>
      </c>
    </row>
    <row r="32" spans="1:3">
      <c r="A32" s="4" t="s">
        <v>206</v>
      </c>
    </row>
    <row r="33" spans="1:3">
      <c r="A33" s="3" t="s">
        <v>427</v>
      </c>
    </row>
    <row r="34" spans="1:3">
      <c r="A34" s="4" t="s">
        <v>25</v>
      </c>
      <c r="B34" s="6" t="n">
        <v>176725</v>
      </c>
      <c r="C34" s="6" t="n">
        <v>236292</v>
      </c>
    </row>
    <row r="35" spans="1:3">
      <c r="A35" s="4" t="s">
        <v>26</v>
      </c>
      <c r="B35" s="6" t="n">
        <v>-154289</v>
      </c>
      <c r="C35" s="6" t="n">
        <v>-209833</v>
      </c>
    </row>
    <row r="36" spans="1:3">
      <c r="A36" s="4" t="s">
        <v>27</v>
      </c>
      <c r="B36" s="6" t="n">
        <v>22436</v>
      </c>
      <c r="C36" s="6" t="n">
        <v>26459</v>
      </c>
    </row>
    <row r="37" spans="1:3">
      <c r="A37" s="4" t="s">
        <v>28</v>
      </c>
      <c r="B37" s="6" t="n">
        <v>-21658</v>
      </c>
      <c r="C37" s="6" t="n">
        <v>-25035</v>
      </c>
    </row>
    <row r="38" spans="1:3">
      <c r="A38" s="4" t="s">
        <v>29</v>
      </c>
      <c r="B38" s="6" t="n">
        <v>778</v>
      </c>
      <c r="C38" s="6" t="n">
        <v>1424</v>
      </c>
    </row>
    <row r="39" spans="1:3">
      <c r="A39" s="4" t="s">
        <v>435</v>
      </c>
      <c r="B39" s="6" t="n">
        <v>23079</v>
      </c>
      <c r="C39" s="6" t="n">
        <v>11940</v>
      </c>
    </row>
    <row r="40" spans="1:3">
      <c r="A40" s="4" t="s">
        <v>428</v>
      </c>
      <c r="B40" s="6" t="n">
        <v>-621</v>
      </c>
      <c r="C40" s="6" t="n">
        <v>-2068</v>
      </c>
    </row>
    <row r="41" spans="1:3">
      <c r="A41" s="4" t="s">
        <v>429</v>
      </c>
      <c r="B41" s="6" t="n">
        <v>-13484</v>
      </c>
      <c r="C41" s="6" t="n">
        <v>-10264</v>
      </c>
    </row>
    <row r="42" spans="1:3">
      <c r="A42" s="4" t="s">
        <v>32</v>
      </c>
      <c r="B42" s="6" t="n">
        <v>9752</v>
      </c>
      <c r="C42" s="6" t="n">
        <v>1032</v>
      </c>
    </row>
    <row r="43" spans="1:3">
      <c r="A43" s="4" t="s">
        <v>430</v>
      </c>
      <c r="B43" s="6" t="n">
        <v>5648</v>
      </c>
      <c r="C43" s="6" t="n">
        <v>4094</v>
      </c>
    </row>
    <row r="44" spans="1:3">
      <c r="A44" s="4" t="s">
        <v>34</v>
      </c>
      <c r="B44" s="6" t="n">
        <v>15400</v>
      </c>
      <c r="C44" s="6" t="n">
        <v>5126</v>
      </c>
    </row>
    <row r="45" spans="1:3">
      <c r="A45" s="3" t="s">
        <v>431</v>
      </c>
    </row>
    <row r="46" spans="1:3">
      <c r="A46" s="4" t="s">
        <v>436</v>
      </c>
      <c r="B46" s="6" t="n">
        <v>938</v>
      </c>
      <c r="C46" s="6" t="n">
        <v>-598</v>
      </c>
    </row>
    <row r="47" spans="1:3">
      <c r="A47" s="4" t="s">
        <v>43</v>
      </c>
      <c r="B47" s="6" t="n">
        <v>247</v>
      </c>
    </row>
    <row r="48" spans="1:3">
      <c r="A48" s="4" t="s">
        <v>433</v>
      </c>
      <c r="B48" s="6" t="n">
        <v>-35</v>
      </c>
      <c r="C48" s="6" t="n">
        <v>45</v>
      </c>
    </row>
    <row r="49" spans="1:3">
      <c r="A49" s="4" t="s">
        <v>47</v>
      </c>
      <c r="B49" s="6" t="n">
        <v>1150</v>
      </c>
      <c r="C49" s="6" t="n">
        <v>-553</v>
      </c>
    </row>
    <row r="50" spans="1:3">
      <c r="A50" s="4" t="s">
        <v>48</v>
      </c>
      <c r="B50" s="6" t="n">
        <v>16550</v>
      </c>
      <c r="C50" s="6" t="n">
        <v>4573</v>
      </c>
    </row>
    <row r="51" spans="1:3">
      <c r="A51" s="4" t="s">
        <v>437</v>
      </c>
    </row>
    <row r="52" spans="1:3">
      <c r="A52" s="3" t="s">
        <v>427</v>
      </c>
    </row>
    <row r="53" spans="1:3">
      <c r="A53" s="4" t="s">
        <v>25</v>
      </c>
      <c r="B53" s="6" t="n">
        <v>986361</v>
      </c>
      <c r="C53" s="6" t="n">
        <v>885103</v>
      </c>
    </row>
    <row r="54" spans="1:3">
      <c r="A54" s="4" t="s">
        <v>26</v>
      </c>
      <c r="B54" s="6" t="n">
        <v>-910809</v>
      </c>
      <c r="C54" s="6" t="n">
        <v>-825094</v>
      </c>
    </row>
    <row r="55" spans="1:3">
      <c r="A55" s="4" t="s">
        <v>27</v>
      </c>
      <c r="B55" s="6" t="n">
        <v>75552</v>
      </c>
      <c r="C55" s="6" t="n">
        <v>60009</v>
      </c>
    </row>
    <row r="56" spans="1:3">
      <c r="A56" s="4" t="s">
        <v>28</v>
      </c>
      <c r="B56" s="6" t="n">
        <v>-42837</v>
      </c>
      <c r="C56" s="6" t="n">
        <v>-45166</v>
      </c>
    </row>
    <row r="57" spans="1:3">
      <c r="A57" s="4" t="s">
        <v>29</v>
      </c>
      <c r="B57" s="6" t="n">
        <v>32715</v>
      </c>
      <c r="C57" s="6" t="n">
        <v>14843</v>
      </c>
    </row>
    <row r="58" spans="1:3">
      <c r="A58" s="4" t="s">
        <v>428</v>
      </c>
      <c r="B58" s="6" t="n">
        <v>1060</v>
      </c>
      <c r="C58" s="6" t="n">
        <v>1196</v>
      </c>
    </row>
    <row r="59" spans="1:3">
      <c r="A59" s="4" t="s">
        <v>429</v>
      </c>
      <c r="B59" s="6" t="n">
        <v>-596</v>
      </c>
      <c r="C59" s="6" t="n">
        <v>-861</v>
      </c>
    </row>
    <row r="60" spans="1:3">
      <c r="A60" s="4" t="s">
        <v>32</v>
      </c>
      <c r="B60" s="6" t="n">
        <v>33179</v>
      </c>
      <c r="C60" s="6" t="n">
        <v>15178</v>
      </c>
    </row>
    <row r="61" spans="1:3">
      <c r="A61" s="4" t="s">
        <v>430</v>
      </c>
      <c r="B61" s="6" t="n">
        <v>-14060</v>
      </c>
      <c r="C61" s="6" t="n">
        <v>-5696</v>
      </c>
    </row>
    <row r="62" spans="1:3">
      <c r="A62" s="4" t="s">
        <v>34</v>
      </c>
      <c r="B62" s="6" t="n">
        <v>19119</v>
      </c>
      <c r="C62" s="6" t="n">
        <v>9482</v>
      </c>
    </row>
    <row r="63" spans="1:3">
      <c r="A63" s="3" t="s">
        <v>431</v>
      </c>
    </row>
    <row r="64" spans="1:3">
      <c r="A64" s="4" t="s">
        <v>44</v>
      </c>
      <c r="B64" s="6" t="n">
        <v>930</v>
      </c>
      <c r="C64" s="6" t="n">
        <v>-588</v>
      </c>
    </row>
    <row r="65" spans="1:3">
      <c r="A65" s="4" t="s">
        <v>432</v>
      </c>
      <c r="B65" s="6" t="n">
        <v>8</v>
      </c>
      <c r="C65" s="6" t="n">
        <v>-10</v>
      </c>
    </row>
    <row r="66" spans="1:3">
      <c r="A66" s="4" t="s">
        <v>47</v>
      </c>
      <c r="B66" s="6" t="n">
        <v>938</v>
      </c>
      <c r="C66" s="6" t="n">
        <v>-598</v>
      </c>
    </row>
    <row r="67" spans="1:3">
      <c r="A67" s="4" t="s">
        <v>48</v>
      </c>
      <c r="B67" s="6" t="n">
        <v>20057</v>
      </c>
      <c r="C67" s="6" t="n">
        <v>8884</v>
      </c>
    </row>
    <row r="68" spans="1:3">
      <c r="A68" s="4" t="s">
        <v>438</v>
      </c>
    </row>
    <row r="69" spans="1:3">
      <c r="A69" s="3" t="s">
        <v>427</v>
      </c>
    </row>
    <row r="70" spans="1:3">
      <c r="A70" s="4" t="s">
        <v>25</v>
      </c>
      <c r="B70" s="6" t="n">
        <v>7104</v>
      </c>
      <c r="C70" s="6" t="n">
        <v>4291</v>
      </c>
    </row>
    <row r="71" spans="1:3">
      <c r="A71" s="4" t="s">
        <v>27</v>
      </c>
      <c r="B71" s="6" t="n">
        <v>7104</v>
      </c>
      <c r="C71" s="6" t="n">
        <v>4291</v>
      </c>
    </row>
    <row r="72" spans="1:3">
      <c r="A72" s="4" t="s">
        <v>28</v>
      </c>
      <c r="B72" s="6" t="n">
        <v>-475</v>
      </c>
      <c r="C72" s="6" t="n">
        <v>-474</v>
      </c>
    </row>
    <row r="73" spans="1:3">
      <c r="A73" s="4" t="s">
        <v>29</v>
      </c>
      <c r="B73" s="6" t="n">
        <v>6629</v>
      </c>
      <c r="C73" s="6" t="n">
        <v>3817</v>
      </c>
    </row>
    <row r="74" spans="1:3">
      <c r="A74" s="4" t="s">
        <v>428</v>
      </c>
      <c r="B74" s="6" t="n">
        <v>243</v>
      </c>
      <c r="C74" s="6" t="n">
        <v>118</v>
      </c>
    </row>
    <row r="75" spans="1:3">
      <c r="A75" s="4" t="s">
        <v>32</v>
      </c>
      <c r="B75" s="6" t="n">
        <v>6872</v>
      </c>
      <c r="C75" s="6" t="n">
        <v>3935</v>
      </c>
    </row>
    <row r="76" spans="1:3">
      <c r="A76" s="4" t="s">
        <v>430</v>
      </c>
      <c r="B76" s="6" t="n">
        <v>-2912</v>
      </c>
      <c r="C76" s="6" t="n">
        <v>-1477</v>
      </c>
    </row>
    <row r="77" spans="1:3">
      <c r="A77" s="4" t="s">
        <v>34</v>
      </c>
      <c r="B77" s="6" t="n">
        <v>3960</v>
      </c>
      <c r="C77" s="6" t="n">
        <v>2458</v>
      </c>
    </row>
    <row r="78" spans="1:3">
      <c r="A78" s="3" t="s">
        <v>431</v>
      </c>
    </row>
    <row r="79" spans="1:3">
      <c r="A79" s="4" t="s">
        <v>48</v>
      </c>
      <c r="B79" s="7" t="n">
        <v>3960</v>
      </c>
      <c r="C79" s="7" t="n">
        <v>2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5</v>
      </c>
      <c r="B1" s="2" t="s">
        <v>2</v>
      </c>
      <c r="C1" s="2" t="s">
        <v>50</v>
      </c>
    </row>
    <row r="2" spans="1:3">
      <c r="A2" s="3" t="s">
        <v>86</v>
      </c>
    </row>
    <row r="3" spans="1:3">
      <c r="A3" s="4" t="s">
        <v>87</v>
      </c>
      <c r="B3" s="7" t="n">
        <v>488043</v>
      </c>
      <c r="C3" s="7" t="n">
        <v>484255</v>
      </c>
    </row>
    <row r="4" spans="1:3">
      <c r="A4" s="4" t="s">
        <v>88</v>
      </c>
      <c r="B4" s="6" t="n">
        <v>265195</v>
      </c>
      <c r="C4" s="6" t="n">
        <v>254477</v>
      </c>
    </row>
    <row r="5" spans="1:3">
      <c r="A5" s="4" t="s">
        <v>89</v>
      </c>
      <c r="B5" s="6" t="n">
        <v>204386</v>
      </c>
      <c r="C5" s="6" t="n">
        <v>204767</v>
      </c>
    </row>
    <row r="6" spans="1:3">
      <c r="A6" s="4" t="s">
        <v>90</v>
      </c>
      <c r="B6" s="7" t="n">
        <v>10948</v>
      </c>
      <c r="C6" s="7" t="n">
        <v>6697</v>
      </c>
    </row>
    <row r="7" spans="1:3">
      <c r="A7" s="4" t="s">
        <v>91</v>
      </c>
      <c r="B7" s="6" t="n">
        <v>1000000</v>
      </c>
      <c r="C7" s="6" t="n">
        <v>1000000</v>
      </c>
    </row>
    <row r="8" spans="1:3">
      <c r="A8" s="4" t="s">
        <v>92</v>
      </c>
      <c r="B8" s="7" t="n">
        <v>1</v>
      </c>
      <c r="C8" s="7" t="n">
        <v>1</v>
      </c>
    </row>
    <row r="9" spans="1:3">
      <c r="A9" s="4" t="s">
        <v>93</v>
      </c>
      <c r="B9" s="6" t="n">
        <v>0</v>
      </c>
      <c r="C9" s="6" t="n">
        <v>0</v>
      </c>
    </row>
    <row r="10" spans="1:3">
      <c r="A10" s="4" t="s">
        <v>94</v>
      </c>
      <c r="B10" s="6" t="n">
        <v>75000000</v>
      </c>
      <c r="C10" s="6" t="n">
        <v>75000000</v>
      </c>
    </row>
    <row r="11" spans="1:3">
      <c r="A11" s="4" t="s">
        <v>95</v>
      </c>
      <c r="B11" s="7" t="n">
        <v>1</v>
      </c>
      <c r="C11" s="7" t="n">
        <v>1</v>
      </c>
    </row>
    <row r="12" spans="1:3">
      <c r="A12" s="4" t="s">
        <v>96</v>
      </c>
      <c r="B12" s="6" t="n">
        <v>49072710</v>
      </c>
      <c r="C12" s="6" t="n">
        <v>49072710</v>
      </c>
    </row>
    <row r="13" spans="1:3">
      <c r="A13" s="4" t="s">
        <v>97</v>
      </c>
      <c r="B13" s="6" t="n">
        <v>49072710</v>
      </c>
      <c r="C13" s="6" t="n">
        <v>490727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39</v>
      </c>
      <c r="B1" s="2" t="s">
        <v>1</v>
      </c>
    </row>
    <row r="2" spans="1:5">
      <c r="B2" s="2" t="s">
        <v>2</v>
      </c>
      <c r="C2" s="2" t="s">
        <v>50</v>
      </c>
      <c r="D2" s="2" t="s">
        <v>23</v>
      </c>
      <c r="E2" s="2" t="s">
        <v>440</v>
      </c>
    </row>
    <row r="3" spans="1:5">
      <c r="A3" s="3" t="s">
        <v>441</v>
      </c>
    </row>
    <row r="4" spans="1:5">
      <c r="A4" s="4" t="s">
        <v>442</v>
      </c>
      <c r="B4" s="4" t="s">
        <v>443</v>
      </c>
    </row>
    <row r="5" spans="1:5">
      <c r="A5" s="3" t="s">
        <v>444</v>
      </c>
    </row>
    <row r="6" spans="1:5">
      <c r="A6" s="4" t="s">
        <v>445</v>
      </c>
      <c r="B6" s="7" t="n">
        <v>90582</v>
      </c>
      <c r="C6" s="7" t="n">
        <v>75452</v>
      </c>
      <c r="D6" s="7" t="n">
        <v>145958</v>
      </c>
      <c r="E6" s="7" t="n">
        <v>135583</v>
      </c>
    </row>
    <row r="7" spans="1:5">
      <c r="A7" s="4" t="s">
        <v>446</v>
      </c>
      <c r="B7" s="6" t="n">
        <v>49158</v>
      </c>
      <c r="C7" s="6" t="n">
        <v>45853</v>
      </c>
    </row>
    <row r="8" spans="1:5">
      <c r="A8" s="4" t="s">
        <v>447</v>
      </c>
      <c r="B8" s="6" t="n">
        <v>1615661</v>
      </c>
      <c r="C8" s="6" t="n">
        <v>1473615</v>
      </c>
    </row>
    <row r="9" spans="1:5">
      <c r="A9" s="4" t="s">
        <v>448</v>
      </c>
      <c r="B9" s="6" t="n">
        <v>858356</v>
      </c>
      <c r="C9" s="6" t="n">
        <v>905175</v>
      </c>
    </row>
    <row r="10" spans="1:5">
      <c r="A10" s="4" t="s">
        <v>449</v>
      </c>
      <c r="B10" s="6" t="n">
        <v>26550</v>
      </c>
      <c r="C10" s="6" t="n">
        <v>26306</v>
      </c>
    </row>
    <row r="11" spans="1:5">
      <c r="A11" s="4" t="s">
        <v>450</v>
      </c>
      <c r="B11" s="6" t="n">
        <v>91990</v>
      </c>
      <c r="C11" s="6" t="n">
        <v>108844</v>
      </c>
    </row>
    <row r="12" spans="1:5">
      <c r="A12" s="4" t="s">
        <v>58</v>
      </c>
      <c r="B12" s="6" t="n">
        <v>2732297</v>
      </c>
      <c r="C12" s="6" t="n">
        <v>2635245</v>
      </c>
    </row>
    <row r="13" spans="1:5">
      <c r="A13" s="4" t="s">
        <v>451</v>
      </c>
      <c r="B13" s="6" t="n">
        <v>519890</v>
      </c>
      <c r="C13" s="6" t="n">
        <v>523525</v>
      </c>
    </row>
    <row r="14" spans="1:5">
      <c r="A14" s="3" t="s">
        <v>452</v>
      </c>
    </row>
    <row r="15" spans="1:5">
      <c r="A15" s="4" t="s">
        <v>61</v>
      </c>
      <c r="B15" s="6" t="n">
        <v>585006</v>
      </c>
      <c r="C15" s="6" t="n">
        <v>585006</v>
      </c>
    </row>
    <row r="16" spans="1:5">
      <c r="A16" s="4" t="s">
        <v>453</v>
      </c>
      <c r="B16" s="6" t="n">
        <v>95654</v>
      </c>
      <c r="C16" s="6" t="n">
        <v>96540</v>
      </c>
    </row>
    <row r="17" spans="1:5">
      <c r="A17" s="4" t="s">
        <v>63</v>
      </c>
      <c r="B17" s="6" t="n">
        <v>198635</v>
      </c>
      <c r="C17" s="6" t="n">
        <v>196361</v>
      </c>
    </row>
    <row r="18" spans="1:5">
      <c r="A18" s="4" t="s">
        <v>64</v>
      </c>
      <c r="B18" s="6" t="n">
        <v>4131482</v>
      </c>
      <c r="C18" s="6" t="n">
        <v>4036677</v>
      </c>
    </row>
    <row r="19" spans="1:5">
      <c r="A19" s="3" t="s">
        <v>454</v>
      </c>
    </row>
    <row r="20" spans="1:5">
      <c r="A20" s="4" t="s">
        <v>455</v>
      </c>
      <c r="B20" s="6" t="n">
        <v>99970</v>
      </c>
      <c r="C20" s="6" t="n">
        <v>88917</v>
      </c>
    </row>
    <row r="21" spans="1:5">
      <c r="A21" s="4" t="s">
        <v>456</v>
      </c>
      <c r="B21" s="6" t="n">
        <v>1005906</v>
      </c>
      <c r="C21" s="6" t="n">
        <v>937464</v>
      </c>
    </row>
    <row r="22" spans="1:5">
      <c r="A22" s="4" t="s">
        <v>457</v>
      </c>
      <c r="B22" s="6" t="n">
        <v>285582</v>
      </c>
      <c r="C22" s="6" t="n">
        <v>288311</v>
      </c>
    </row>
    <row r="23" spans="1:5">
      <c r="A23" s="4" t="s">
        <v>458</v>
      </c>
      <c r="B23" s="6" t="n">
        <v>160964</v>
      </c>
      <c r="C23" s="6" t="n">
        <v>159016</v>
      </c>
    </row>
    <row r="24" spans="1:5">
      <c r="A24" s="4" t="s">
        <v>70</v>
      </c>
      <c r="B24" s="6" t="n">
        <v>1552422</v>
      </c>
      <c r="C24" s="6" t="n">
        <v>1473708</v>
      </c>
    </row>
    <row r="25" spans="1:5">
      <c r="A25" s="4" t="s">
        <v>459</v>
      </c>
      <c r="B25" s="6" t="n">
        <v>725763</v>
      </c>
      <c r="C25" s="6" t="n">
        <v>728767</v>
      </c>
    </row>
    <row r="26" spans="1:5">
      <c r="A26" s="4" t="s">
        <v>449</v>
      </c>
      <c r="B26" s="6" t="n">
        <v>274232</v>
      </c>
      <c r="C26" s="6" t="n">
        <v>273310</v>
      </c>
    </row>
    <row r="27" spans="1:5">
      <c r="A27" s="4" t="s">
        <v>460</v>
      </c>
      <c r="B27" s="7" t="n">
        <v>138734</v>
      </c>
      <c r="C27" s="7" t="n">
        <v>140665</v>
      </c>
    </row>
    <row r="28" spans="1:5">
      <c r="A28" s="4" t="s">
        <v>137</v>
      </c>
      <c r="B28" s="4" t="s">
        <v>76</v>
      </c>
      <c r="C28" s="4" t="s">
        <v>76</v>
      </c>
    </row>
    <row r="29" spans="1:5">
      <c r="A29" s="4" t="s">
        <v>461</v>
      </c>
      <c r="B29" s="7" t="n">
        <v>1440331</v>
      </c>
      <c r="C29" s="7" t="n">
        <v>1420227</v>
      </c>
    </row>
    <row r="30" spans="1:5">
      <c r="A30" s="4" t="s">
        <v>84</v>
      </c>
      <c r="B30" s="6" t="n">
        <v>4131482</v>
      </c>
      <c r="C30" s="6" t="n">
        <v>4036677</v>
      </c>
    </row>
    <row r="31" spans="1:5">
      <c r="A31" s="4" t="s">
        <v>434</v>
      </c>
    </row>
    <row r="32" spans="1:5">
      <c r="A32" s="3" t="s">
        <v>444</v>
      </c>
    </row>
    <row r="33" spans="1:5">
      <c r="A33" s="4" t="s">
        <v>447</v>
      </c>
      <c r="B33" s="6" t="n">
        <v>-168519</v>
      </c>
      <c r="C33" s="6" t="n">
        <v>-146745</v>
      </c>
    </row>
    <row r="34" spans="1:5">
      <c r="A34" s="4" t="s">
        <v>448</v>
      </c>
      <c r="B34" s="6" t="n">
        <v>-74073</v>
      </c>
      <c r="C34" s="6" t="n">
        <v>-77583</v>
      </c>
    </row>
    <row r="35" spans="1:5">
      <c r="A35" s="4" t="s">
        <v>450</v>
      </c>
      <c r="B35" s="6" t="n">
        <v>1930</v>
      </c>
      <c r="C35" s="6" t="n">
        <v>-11419</v>
      </c>
    </row>
    <row r="36" spans="1:5">
      <c r="A36" s="4" t="s">
        <v>58</v>
      </c>
      <c r="B36" s="6" t="n">
        <v>-240662</v>
      </c>
      <c r="C36" s="6" t="n">
        <v>-235747</v>
      </c>
    </row>
    <row r="37" spans="1:5">
      <c r="A37" s="4" t="s">
        <v>462</v>
      </c>
      <c r="B37" s="6" t="n">
        <v>-270676</v>
      </c>
      <c r="C37" s="6" t="n">
        <v>-148637</v>
      </c>
    </row>
    <row r="38" spans="1:5">
      <c r="A38" s="3" t="s">
        <v>452</v>
      </c>
    </row>
    <row r="39" spans="1:5">
      <c r="A39" s="4" t="s">
        <v>463</v>
      </c>
      <c r="B39" s="6" t="n">
        <v>-2122342</v>
      </c>
      <c r="C39" s="6" t="n">
        <v>-1962983</v>
      </c>
    </row>
    <row r="40" spans="1:5">
      <c r="A40" s="4" t="s">
        <v>63</v>
      </c>
      <c r="B40" s="6" t="n">
        <v>-5790</v>
      </c>
      <c r="C40" s="6" t="n">
        <v>-5723</v>
      </c>
    </row>
    <row r="41" spans="1:5">
      <c r="A41" s="4" t="s">
        <v>64</v>
      </c>
      <c r="B41" s="6" t="n">
        <v>-2639470</v>
      </c>
      <c r="C41" s="6" t="n">
        <v>-2353090</v>
      </c>
    </row>
    <row r="42" spans="1:5">
      <c r="A42" s="3" t="s">
        <v>454</v>
      </c>
    </row>
    <row r="43" spans="1:5">
      <c r="A43" s="4" t="s">
        <v>455</v>
      </c>
      <c r="B43" s="6" t="n">
        <v>-60000</v>
      </c>
      <c r="C43" s="6" t="n">
        <v>-60000</v>
      </c>
    </row>
    <row r="44" spans="1:5">
      <c r="A44" s="4" t="s">
        <v>456</v>
      </c>
      <c r="B44" s="6" t="n">
        <v>-181406</v>
      </c>
      <c r="C44" s="6" t="n">
        <v>-167705</v>
      </c>
    </row>
    <row r="45" spans="1:5">
      <c r="A45" s="4" t="s">
        <v>457</v>
      </c>
      <c r="B45" s="6" t="n">
        <v>-2081</v>
      </c>
      <c r="C45" s="6" t="n">
        <v>-5711</v>
      </c>
    </row>
    <row r="46" spans="1:5">
      <c r="A46" s="4" t="s">
        <v>458</v>
      </c>
      <c r="B46" s="6" t="n">
        <v>2825</v>
      </c>
      <c r="C46" s="6" t="n">
        <v>-2331</v>
      </c>
    </row>
    <row r="47" spans="1:5">
      <c r="A47" s="4" t="s">
        <v>70</v>
      </c>
      <c r="B47" s="6" t="n">
        <v>-240662</v>
      </c>
      <c r="C47" s="6" t="n">
        <v>-235747</v>
      </c>
    </row>
    <row r="48" spans="1:5">
      <c r="A48" s="4" t="s">
        <v>459</v>
      </c>
      <c r="B48" s="6" t="n">
        <v>-5790</v>
      </c>
      <c r="C48" s="6" t="n">
        <v>-5723</v>
      </c>
    </row>
    <row r="49" spans="1:5">
      <c r="A49" s="4" t="s">
        <v>464</v>
      </c>
      <c r="B49" s="7" t="n">
        <v>-270676</v>
      </c>
      <c r="C49" s="7" t="n">
        <v>-148637</v>
      </c>
    </row>
    <row r="50" spans="1:5">
      <c r="A50" s="4" t="s">
        <v>137</v>
      </c>
      <c r="B50" s="4" t="s">
        <v>76</v>
      </c>
      <c r="C50" s="4" t="s">
        <v>76</v>
      </c>
    </row>
    <row r="51" spans="1:5">
      <c r="A51" s="4" t="s">
        <v>461</v>
      </c>
      <c r="B51" s="7" t="n">
        <v>-2122342</v>
      </c>
      <c r="C51" s="7" t="n">
        <v>-1962983</v>
      </c>
    </row>
    <row r="52" spans="1:5">
      <c r="A52" s="4" t="s">
        <v>84</v>
      </c>
      <c r="B52" s="6" t="n">
        <v>-2639470</v>
      </c>
      <c r="C52" s="6" t="n">
        <v>-2353090</v>
      </c>
    </row>
    <row r="53" spans="1:5">
      <c r="A53" s="4" t="s">
        <v>206</v>
      </c>
    </row>
    <row r="54" spans="1:5">
      <c r="A54" s="3" t="s">
        <v>444</v>
      </c>
    </row>
    <row r="55" spans="1:5">
      <c r="A55" s="4" t="s">
        <v>445</v>
      </c>
      <c r="B55" s="6" t="n">
        <v>49726</v>
      </c>
      <c r="C55" s="6" t="n">
        <v>47196</v>
      </c>
      <c r="D55" s="6" t="n">
        <v>71938</v>
      </c>
      <c r="E55" s="6" t="n">
        <v>75087</v>
      </c>
    </row>
    <row r="56" spans="1:5">
      <c r="A56" s="4" t="s">
        <v>446</v>
      </c>
      <c r="B56" s="6" t="n">
        <v>3260</v>
      </c>
      <c r="C56" s="6" t="n">
        <v>3369</v>
      </c>
    </row>
    <row r="57" spans="1:5">
      <c r="A57" s="4" t="s">
        <v>447</v>
      </c>
      <c r="B57" s="6" t="n">
        <v>393473</v>
      </c>
      <c r="C57" s="6" t="n">
        <v>358437</v>
      </c>
    </row>
    <row r="58" spans="1:5">
      <c r="A58" s="4" t="s">
        <v>448</v>
      </c>
      <c r="B58" s="6" t="n">
        <v>115635</v>
      </c>
      <c r="C58" s="6" t="n">
        <v>114580</v>
      </c>
    </row>
    <row r="59" spans="1:5">
      <c r="A59" s="4" t="s">
        <v>449</v>
      </c>
      <c r="B59" s="6" t="n">
        <v>16566</v>
      </c>
      <c r="C59" s="6" t="n">
        <v>2255</v>
      </c>
    </row>
    <row r="60" spans="1:5">
      <c r="A60" s="4" t="s">
        <v>450</v>
      </c>
      <c r="B60" s="6" t="n">
        <v>39685</v>
      </c>
      <c r="C60" s="6" t="n">
        <v>60119</v>
      </c>
    </row>
    <row r="61" spans="1:5">
      <c r="A61" s="4" t="s">
        <v>58</v>
      </c>
      <c r="B61" s="6" t="n">
        <v>618345</v>
      </c>
      <c r="C61" s="6" t="n">
        <v>585956</v>
      </c>
    </row>
    <row r="62" spans="1:5">
      <c r="A62" s="4" t="s">
        <v>451</v>
      </c>
      <c r="B62" s="6" t="n">
        <v>102371</v>
      </c>
      <c r="C62" s="6" t="n">
        <v>105306</v>
      </c>
    </row>
    <row r="63" spans="1:5">
      <c r="A63" s="3" t="s">
        <v>452</v>
      </c>
    </row>
    <row r="64" spans="1:5">
      <c r="A64" s="4" t="s">
        <v>463</v>
      </c>
      <c r="B64" s="6" t="n">
        <v>2122342</v>
      </c>
      <c r="C64" s="6" t="n">
        <v>1962983</v>
      </c>
    </row>
    <row r="65" spans="1:5">
      <c r="A65" s="4" t="s">
        <v>63</v>
      </c>
      <c r="B65" s="6" t="n">
        <v>92320</v>
      </c>
      <c r="C65" s="6" t="n">
        <v>58722</v>
      </c>
    </row>
    <row r="66" spans="1:5">
      <c r="A66" s="4" t="s">
        <v>64</v>
      </c>
      <c r="B66" s="6" t="n">
        <v>2935378</v>
      </c>
      <c r="C66" s="6" t="n">
        <v>2712967</v>
      </c>
    </row>
    <row r="67" spans="1:5">
      <c r="A67" s="3" t="s">
        <v>454</v>
      </c>
    </row>
    <row r="68" spans="1:5">
      <c r="A68" s="4" t="s">
        <v>455</v>
      </c>
      <c r="B68" s="6" t="n">
        <v>125255</v>
      </c>
      <c r="C68" s="6" t="n">
        <v>107283</v>
      </c>
    </row>
    <row r="69" spans="1:5">
      <c r="A69" s="4" t="s">
        <v>456</v>
      </c>
      <c r="B69" s="6" t="n">
        <v>210902</v>
      </c>
      <c r="C69" s="6" t="n">
        <v>211679</v>
      </c>
    </row>
    <row r="70" spans="1:5">
      <c r="A70" s="4" t="s">
        <v>457</v>
      </c>
      <c r="B70" s="6" t="n">
        <v>88888</v>
      </c>
      <c r="C70" s="6" t="n">
        <v>89303</v>
      </c>
    </row>
    <row r="71" spans="1:5">
      <c r="A71" s="4" t="s">
        <v>458</v>
      </c>
      <c r="B71" s="6" t="n">
        <v>36144</v>
      </c>
      <c r="C71" s="6" t="n">
        <v>6145</v>
      </c>
    </row>
    <row r="72" spans="1:5">
      <c r="A72" s="4" t="s">
        <v>70</v>
      </c>
      <c r="B72" s="6" t="n">
        <v>461189</v>
      </c>
      <c r="C72" s="6" t="n">
        <v>414410</v>
      </c>
    </row>
    <row r="73" spans="1:5">
      <c r="A73" s="4" t="s">
        <v>459</v>
      </c>
      <c r="B73" s="6" t="n">
        <v>655029</v>
      </c>
      <c r="C73" s="6" t="n">
        <v>653669</v>
      </c>
    </row>
    <row r="74" spans="1:5">
      <c r="A74" s="4" t="s">
        <v>449</v>
      </c>
      <c r="B74" s="6" t="n">
        <v>40066</v>
      </c>
    </row>
    <row r="75" spans="1:5">
      <c r="A75" s="4" t="s">
        <v>460</v>
      </c>
      <c r="B75" s="6" t="n">
        <v>104897</v>
      </c>
      <c r="C75" s="6" t="n">
        <v>106588</v>
      </c>
    </row>
    <row r="76" spans="1:5">
      <c r="A76" s="4" t="s">
        <v>464</v>
      </c>
      <c r="B76" s="7" t="n">
        <v>233866</v>
      </c>
      <c r="C76" s="7" t="n">
        <v>118073</v>
      </c>
    </row>
    <row r="77" spans="1:5">
      <c r="A77" s="4" t="s">
        <v>137</v>
      </c>
      <c r="B77" s="4" t="s">
        <v>76</v>
      </c>
      <c r="C77" s="4" t="s">
        <v>76</v>
      </c>
    </row>
    <row r="78" spans="1:5">
      <c r="A78" s="4" t="s">
        <v>461</v>
      </c>
      <c r="B78" s="7" t="n">
        <v>1440331</v>
      </c>
      <c r="C78" s="7" t="n">
        <v>1420227</v>
      </c>
    </row>
    <row r="79" spans="1:5">
      <c r="A79" s="4" t="s">
        <v>84</v>
      </c>
      <c r="B79" s="6" t="n">
        <v>2935378</v>
      </c>
      <c r="C79" s="6" t="n">
        <v>2712967</v>
      </c>
    </row>
    <row r="80" spans="1:5">
      <c r="A80" s="4" t="s">
        <v>437</v>
      </c>
    </row>
    <row r="81" spans="1:5">
      <c r="A81" s="3" t="s">
        <v>444</v>
      </c>
    </row>
    <row r="82" spans="1:5">
      <c r="A82" s="4" t="s">
        <v>445</v>
      </c>
      <c r="B82" s="6" t="n">
        <v>40151</v>
      </c>
      <c r="C82" s="6" t="n">
        <v>26892</v>
      </c>
      <c r="D82" s="6" t="n">
        <v>49241</v>
      </c>
      <c r="E82" s="6" t="n">
        <v>36764</v>
      </c>
    </row>
    <row r="83" spans="1:5">
      <c r="A83" s="4" t="s">
        <v>446</v>
      </c>
      <c r="B83" s="6" t="n">
        <v>3686</v>
      </c>
      <c r="C83" s="6" t="n">
        <v>3283</v>
      </c>
    </row>
    <row r="84" spans="1:5">
      <c r="A84" s="4" t="s">
        <v>447</v>
      </c>
      <c r="B84" s="6" t="n">
        <v>1300463</v>
      </c>
      <c r="C84" s="6" t="n">
        <v>1179919</v>
      </c>
    </row>
    <row r="85" spans="1:5">
      <c r="A85" s="4" t="s">
        <v>448</v>
      </c>
      <c r="B85" s="6" t="n">
        <v>816642</v>
      </c>
      <c r="C85" s="6" t="n">
        <v>868026</v>
      </c>
    </row>
    <row r="86" spans="1:5">
      <c r="A86" s="4" t="s">
        <v>449</v>
      </c>
      <c r="B86" s="6" t="n">
        <v>9984</v>
      </c>
      <c r="C86" s="6" t="n">
        <v>21356</v>
      </c>
    </row>
    <row r="87" spans="1:5">
      <c r="A87" s="4" t="s">
        <v>450</v>
      </c>
      <c r="B87" s="6" t="n">
        <v>41897</v>
      </c>
      <c r="C87" s="6" t="n">
        <v>48482</v>
      </c>
    </row>
    <row r="88" spans="1:5">
      <c r="A88" s="4" t="s">
        <v>58</v>
      </c>
      <c r="B88" s="6" t="n">
        <v>2212823</v>
      </c>
      <c r="C88" s="6" t="n">
        <v>2147958</v>
      </c>
    </row>
    <row r="89" spans="1:5">
      <c r="A89" s="4" t="s">
        <v>451</v>
      </c>
      <c r="B89" s="6" t="n">
        <v>413513</v>
      </c>
      <c r="C89" s="6" t="n">
        <v>414143</v>
      </c>
    </row>
    <row r="90" spans="1:5">
      <c r="A90" s="4" t="s">
        <v>462</v>
      </c>
      <c r="B90" s="6" t="n">
        <v>270676</v>
      </c>
      <c r="C90" s="6" t="n">
        <v>148637</v>
      </c>
    </row>
    <row r="91" spans="1:5">
      <c r="A91" s="3" t="s">
        <v>452</v>
      </c>
    </row>
    <row r="92" spans="1:5">
      <c r="A92" s="4" t="s">
        <v>61</v>
      </c>
      <c r="B92" s="6" t="n">
        <v>585006</v>
      </c>
      <c r="C92" s="6" t="n">
        <v>585006</v>
      </c>
    </row>
    <row r="93" spans="1:5">
      <c r="A93" s="4" t="s">
        <v>453</v>
      </c>
      <c r="B93" s="6" t="n">
        <v>95654</v>
      </c>
      <c r="C93" s="6" t="n">
        <v>96540</v>
      </c>
    </row>
    <row r="94" spans="1:5">
      <c r="A94" s="4" t="s">
        <v>63</v>
      </c>
      <c r="B94" s="6" t="n">
        <v>86370</v>
      </c>
      <c r="C94" s="6" t="n">
        <v>128094</v>
      </c>
    </row>
    <row r="95" spans="1:5">
      <c r="A95" s="4" t="s">
        <v>64</v>
      </c>
      <c r="B95" s="6" t="n">
        <v>3664042</v>
      </c>
      <c r="C95" s="6" t="n">
        <v>3520378</v>
      </c>
    </row>
    <row r="96" spans="1:5">
      <c r="A96" s="3" t="s">
        <v>454</v>
      </c>
    </row>
    <row r="97" spans="1:5">
      <c r="A97" s="4" t="s">
        <v>455</v>
      </c>
      <c r="B97" s="6" t="n">
        <v>34715</v>
      </c>
      <c r="C97" s="6" t="n">
        <v>41634</v>
      </c>
    </row>
    <row r="98" spans="1:5">
      <c r="A98" s="4" t="s">
        <v>456</v>
      </c>
      <c r="B98" s="6" t="n">
        <v>974776</v>
      </c>
      <c r="C98" s="6" t="n">
        <v>890268</v>
      </c>
    </row>
    <row r="99" spans="1:5">
      <c r="A99" s="4" t="s">
        <v>457</v>
      </c>
      <c r="B99" s="6" t="n">
        <v>198182</v>
      </c>
      <c r="C99" s="6" t="n">
        <v>203003</v>
      </c>
    </row>
    <row r="100" spans="1:5">
      <c r="A100" s="4" t="s">
        <v>458</v>
      </c>
      <c r="B100" s="6" t="n">
        <v>79481</v>
      </c>
      <c r="C100" s="6" t="n">
        <v>115392</v>
      </c>
    </row>
    <row r="101" spans="1:5">
      <c r="A101" s="4" t="s">
        <v>70</v>
      </c>
      <c r="B101" s="6" t="n">
        <v>1287154</v>
      </c>
      <c r="C101" s="6" t="n">
        <v>1250297</v>
      </c>
    </row>
    <row r="102" spans="1:5">
      <c r="A102" s="4" t="s">
        <v>459</v>
      </c>
      <c r="B102" s="6" t="n">
        <v>76524</v>
      </c>
      <c r="C102" s="6" t="n">
        <v>80821</v>
      </c>
    </row>
    <row r="103" spans="1:5">
      <c r="A103" s="4" t="s">
        <v>449</v>
      </c>
      <c r="B103" s="6" t="n">
        <v>211828</v>
      </c>
      <c r="C103" s="6" t="n">
        <v>273310</v>
      </c>
    </row>
    <row r="104" spans="1:5">
      <c r="A104" s="4" t="s">
        <v>460</v>
      </c>
      <c r="B104" s="7" t="n">
        <v>2323</v>
      </c>
      <c r="C104" s="7" t="n">
        <v>3278</v>
      </c>
    </row>
    <row r="105" spans="1:5">
      <c r="A105" s="4" t="s">
        <v>137</v>
      </c>
      <c r="B105" s="4" t="s">
        <v>76</v>
      </c>
      <c r="C105" s="4" t="s">
        <v>76</v>
      </c>
    </row>
    <row r="106" spans="1:5">
      <c r="A106" s="4" t="s">
        <v>461</v>
      </c>
      <c r="B106" s="7" t="n">
        <v>2086213</v>
      </c>
      <c r="C106" s="7" t="n">
        <v>1912672</v>
      </c>
    </row>
    <row r="107" spans="1:5">
      <c r="A107" s="4" t="s">
        <v>84</v>
      </c>
      <c r="B107" s="6" t="n">
        <v>3664042</v>
      </c>
      <c r="C107" s="6" t="n">
        <v>3520378</v>
      </c>
    </row>
    <row r="108" spans="1:5">
      <c r="A108" s="4" t="s">
        <v>438</v>
      </c>
    </row>
    <row r="109" spans="1:5">
      <c r="A109" s="3" t="s">
        <v>444</v>
      </c>
    </row>
    <row r="110" spans="1:5">
      <c r="A110" s="4" t="s">
        <v>445</v>
      </c>
      <c r="B110" s="6" t="n">
        <v>705</v>
      </c>
      <c r="C110" s="6" t="n">
        <v>1364</v>
      </c>
      <c r="D110" s="7" t="n">
        <v>24779</v>
      </c>
      <c r="E110" s="7" t="n">
        <v>23732</v>
      </c>
    </row>
    <row r="111" spans="1:5">
      <c r="A111" s="4" t="s">
        <v>446</v>
      </c>
      <c r="B111" s="6" t="n">
        <v>42212</v>
      </c>
      <c r="C111" s="6" t="n">
        <v>39201</v>
      </c>
    </row>
    <row r="112" spans="1:5">
      <c r="A112" s="4" t="s">
        <v>447</v>
      </c>
      <c r="B112" s="6" t="n">
        <v>90244</v>
      </c>
      <c r="C112" s="6" t="n">
        <v>82004</v>
      </c>
    </row>
    <row r="113" spans="1:5">
      <c r="A113" s="4" t="s">
        <v>448</v>
      </c>
      <c r="B113" s="6" t="n">
        <v>152</v>
      </c>
      <c r="C113" s="6" t="n">
        <v>152</v>
      </c>
    </row>
    <row r="114" spans="1:5">
      <c r="A114" s="4" t="s">
        <v>449</v>
      </c>
      <c r="C114" s="6" t="n">
        <v>2695</v>
      </c>
    </row>
    <row r="115" spans="1:5">
      <c r="A115" s="4" t="s">
        <v>450</v>
      </c>
      <c r="B115" s="6" t="n">
        <v>8478</v>
      </c>
      <c r="C115" s="6" t="n">
        <v>11662</v>
      </c>
    </row>
    <row r="116" spans="1:5">
      <c r="A116" s="4" t="s">
        <v>58</v>
      </c>
      <c r="B116" s="6" t="n">
        <v>141791</v>
      </c>
      <c r="C116" s="6" t="n">
        <v>137078</v>
      </c>
    </row>
    <row r="117" spans="1:5">
      <c r="A117" s="4" t="s">
        <v>451</v>
      </c>
      <c r="B117" s="6" t="n">
        <v>4006</v>
      </c>
      <c r="C117" s="6" t="n">
        <v>4076</v>
      </c>
    </row>
    <row r="118" spans="1:5">
      <c r="A118" s="3" t="s">
        <v>452</v>
      </c>
    </row>
    <row r="119" spans="1:5">
      <c r="A119" s="4" t="s">
        <v>63</v>
      </c>
      <c r="B119" s="6" t="n">
        <v>25735</v>
      </c>
      <c r="C119" s="6" t="n">
        <v>15268</v>
      </c>
    </row>
    <row r="120" spans="1:5">
      <c r="A120" s="4" t="s">
        <v>64</v>
      </c>
      <c r="B120" s="6" t="n">
        <v>171532</v>
      </c>
      <c r="C120" s="6" t="n">
        <v>156422</v>
      </c>
    </row>
    <row r="121" spans="1:5">
      <c r="A121" s="3" t="s">
        <v>454</v>
      </c>
    </row>
    <row r="122" spans="1:5">
      <c r="A122" s="4" t="s">
        <v>456</v>
      </c>
      <c r="B122" s="6" t="n">
        <v>1634</v>
      </c>
      <c r="C122" s="6" t="n">
        <v>3222</v>
      </c>
    </row>
    <row r="123" spans="1:5">
      <c r="A123" s="4" t="s">
        <v>457</v>
      </c>
      <c r="B123" s="6" t="n">
        <v>593</v>
      </c>
      <c r="C123" s="6" t="n">
        <v>1716</v>
      </c>
    </row>
    <row r="124" spans="1:5">
      <c r="A124" s="4" t="s">
        <v>458</v>
      </c>
      <c r="B124" s="6" t="n">
        <v>42514</v>
      </c>
      <c r="C124" s="6" t="n">
        <v>39810</v>
      </c>
    </row>
    <row r="125" spans="1:5">
      <c r="A125" s="4" t="s">
        <v>70</v>
      </c>
      <c r="B125" s="6" t="n">
        <v>44741</v>
      </c>
      <c r="C125" s="6" t="n">
        <v>44748</v>
      </c>
    </row>
    <row r="126" spans="1:5">
      <c r="A126" s="4" t="s">
        <v>449</v>
      </c>
      <c r="B126" s="6" t="n">
        <v>22338</v>
      </c>
    </row>
    <row r="127" spans="1:5">
      <c r="A127" s="4" t="s">
        <v>460</v>
      </c>
      <c r="B127" s="6" t="n">
        <v>31514</v>
      </c>
      <c r="C127" s="6" t="n">
        <v>30799</v>
      </c>
    </row>
    <row r="128" spans="1:5">
      <c r="A128" s="4" t="s">
        <v>464</v>
      </c>
      <c r="B128" s="7" t="n">
        <v>36810</v>
      </c>
      <c r="C128" s="7" t="n">
        <v>30564</v>
      </c>
    </row>
    <row r="129" spans="1:5">
      <c r="A129" s="4" t="s">
        <v>137</v>
      </c>
      <c r="B129" s="4" t="s">
        <v>76</v>
      </c>
      <c r="C129" s="4" t="s">
        <v>76</v>
      </c>
    </row>
    <row r="130" spans="1:5">
      <c r="A130" s="4" t="s">
        <v>461</v>
      </c>
      <c r="B130" s="7" t="n">
        <v>36129</v>
      </c>
      <c r="C130" s="7" t="n">
        <v>50311</v>
      </c>
    </row>
    <row r="131" spans="1:5">
      <c r="A131" s="4" t="s">
        <v>84</v>
      </c>
      <c r="B131" s="7" t="n">
        <v>171532</v>
      </c>
      <c r="C131" s="7" t="n">
        <v>156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23</v>
      </c>
    </row>
    <row r="3" spans="1:3">
      <c r="A3" s="3" t="s">
        <v>99</v>
      </c>
    </row>
    <row r="4" spans="1:3">
      <c r="A4" s="4" t="s">
        <v>466</v>
      </c>
      <c r="B4" s="7" t="n">
        <v>15400</v>
      </c>
      <c r="C4" s="7" t="n">
        <v>5126</v>
      </c>
    </row>
    <row r="5" spans="1:3">
      <c r="A5" s="3" t="s">
        <v>101</v>
      </c>
    </row>
    <row r="6" spans="1:3">
      <c r="A6" s="4" t="s">
        <v>102</v>
      </c>
      <c r="B6" s="6" t="n">
        <v>14496</v>
      </c>
      <c r="C6" s="6" t="n">
        <v>10594</v>
      </c>
    </row>
    <row r="7" spans="1:3">
      <c r="A7" s="4" t="s">
        <v>103</v>
      </c>
      <c r="B7" s="6" t="n">
        <v>3647</v>
      </c>
      <c r="C7" s="6" t="n">
        <v>9159</v>
      </c>
    </row>
    <row r="8" spans="1:3">
      <c r="A8" s="4" t="s">
        <v>56</v>
      </c>
      <c r="B8" s="6" t="n">
        <v>-155</v>
      </c>
    </row>
    <row r="9" spans="1:3">
      <c r="A9" s="4" t="s">
        <v>104</v>
      </c>
      <c r="B9" s="6" t="n">
        <v>285</v>
      </c>
      <c r="C9" s="6" t="n">
        <v>-276</v>
      </c>
    </row>
    <row r="10" spans="1:3">
      <c r="A10" s="4" t="s">
        <v>105</v>
      </c>
      <c r="B10" s="6" t="n">
        <v>-4061</v>
      </c>
      <c r="C10" s="6" t="n">
        <v>2381</v>
      </c>
    </row>
    <row r="11" spans="1:3">
      <c r="A11" s="4" t="s">
        <v>106</v>
      </c>
      <c r="B11" s="6" t="n">
        <v>1399</v>
      </c>
      <c r="C11" s="6" t="n">
        <v>-2227</v>
      </c>
    </row>
    <row r="12" spans="1:3">
      <c r="A12" s="4" t="s">
        <v>107</v>
      </c>
      <c r="B12" s="6" t="n">
        <v>-15067</v>
      </c>
      <c r="C12" s="6" t="n">
        <v>-27081</v>
      </c>
    </row>
    <row r="13" spans="1:3">
      <c r="A13" s="4" t="s">
        <v>108</v>
      </c>
      <c r="B13" s="6" t="n">
        <v>15944</v>
      </c>
      <c r="C13" s="6" t="n">
        <v>-2324</v>
      </c>
    </row>
    <row r="14" spans="1:3">
      <c r="A14" s="3" t="s">
        <v>109</v>
      </c>
    </row>
    <row r="15" spans="1:3">
      <c r="A15" s="4" t="s">
        <v>110</v>
      </c>
      <c r="B15" s="6" t="n">
        <v>-4812</v>
      </c>
      <c r="C15" s="6" t="n">
        <v>-5691</v>
      </c>
    </row>
    <row r="16" spans="1:3">
      <c r="A16" s="4" t="s">
        <v>111</v>
      </c>
      <c r="B16" s="6" t="n">
        <v>939</v>
      </c>
      <c r="C16" s="6" t="n">
        <v>798</v>
      </c>
    </row>
    <row r="17" spans="1:3">
      <c r="A17" s="4" t="s">
        <v>112</v>
      </c>
      <c r="B17" s="6" t="n">
        <v>-3305</v>
      </c>
      <c r="C17" s="6" t="n">
        <v>277</v>
      </c>
    </row>
    <row r="18" spans="1:3">
      <c r="A18" s="4" t="s">
        <v>113</v>
      </c>
      <c r="B18" s="6" t="n">
        <v>-7178</v>
      </c>
      <c r="C18" s="6" t="n">
        <v>-4616</v>
      </c>
    </row>
    <row r="19" spans="1:3">
      <c r="A19" s="3" t="s">
        <v>114</v>
      </c>
    </row>
    <row r="20" spans="1:3">
      <c r="A20" s="4" t="s">
        <v>115</v>
      </c>
      <c r="B20" s="6" t="n">
        <v>299785</v>
      </c>
      <c r="C20" s="6" t="n">
        <v>280200</v>
      </c>
    </row>
    <row r="21" spans="1:3">
      <c r="A21" s="4" t="s">
        <v>116</v>
      </c>
      <c r="B21" s="6" t="n">
        <v>-287484</v>
      </c>
      <c r="C21" s="6" t="n">
        <v>-262112</v>
      </c>
    </row>
    <row r="22" spans="1:3">
      <c r="A22" s="4" t="s">
        <v>117</v>
      </c>
      <c r="C22" s="6" t="n">
        <v>-773</v>
      </c>
    </row>
    <row r="23" spans="1:3">
      <c r="A23" s="4" t="s">
        <v>118</v>
      </c>
      <c r="B23" s="6" t="n">
        <v>-5937</v>
      </c>
    </row>
    <row r="24" spans="1:3">
      <c r="A24" s="4" t="s">
        <v>119</v>
      </c>
      <c r="B24" s="6" t="n">
        <v>6364</v>
      </c>
      <c r="C24" s="6" t="n">
        <v>17315</v>
      </c>
    </row>
    <row r="25" spans="1:3">
      <c r="A25" s="4" t="s">
        <v>120</v>
      </c>
      <c r="B25" s="6" t="n">
        <v>15130</v>
      </c>
      <c r="C25" s="6" t="n">
        <v>10375</v>
      </c>
    </row>
    <row r="26" spans="1:3">
      <c r="A26" s="4" t="s">
        <v>121</v>
      </c>
      <c r="B26" s="6" t="n">
        <v>75452</v>
      </c>
      <c r="C26" s="6" t="n">
        <v>135583</v>
      </c>
    </row>
    <row r="27" spans="1:3">
      <c r="A27" s="4" t="s">
        <v>122</v>
      </c>
      <c r="B27" s="6" t="n">
        <v>90582</v>
      </c>
      <c r="C27" s="6" t="n">
        <v>145958</v>
      </c>
    </row>
    <row r="28" spans="1:3">
      <c r="A28" s="4" t="s">
        <v>434</v>
      </c>
    </row>
    <row r="29" spans="1:3">
      <c r="A29" s="3" t="s">
        <v>99</v>
      </c>
    </row>
    <row r="30" spans="1:3">
      <c r="A30" s="4" t="s">
        <v>466</v>
      </c>
      <c r="B30" s="6" t="n">
        <v>-23079</v>
      </c>
      <c r="C30" s="6" t="n">
        <v>-11940</v>
      </c>
    </row>
    <row r="31" spans="1:3">
      <c r="A31" s="3" t="s">
        <v>101</v>
      </c>
    </row>
    <row r="32" spans="1:3">
      <c r="A32" s="4" t="s">
        <v>467</v>
      </c>
      <c r="B32" s="6" t="n">
        <v>23079</v>
      </c>
      <c r="C32" s="6" t="n">
        <v>11940</v>
      </c>
    </row>
    <row r="33" spans="1:3">
      <c r="A33" s="3" t="s">
        <v>109</v>
      </c>
    </row>
    <row r="34" spans="1:3">
      <c r="A34" s="4" t="s">
        <v>468</v>
      </c>
      <c r="B34" s="6" t="n">
        <v>-24653</v>
      </c>
      <c r="C34" s="6" t="n">
        <v>57146</v>
      </c>
    </row>
    <row r="35" spans="1:3">
      <c r="A35" s="4" t="s">
        <v>113</v>
      </c>
      <c r="B35" s="6" t="n">
        <v>-24653</v>
      </c>
      <c r="C35" s="6" t="n">
        <v>57146</v>
      </c>
    </row>
    <row r="36" spans="1:3">
      <c r="A36" s="3" t="s">
        <v>114</v>
      </c>
    </row>
    <row r="37" spans="1:3">
      <c r="A37" s="4" t="s">
        <v>468</v>
      </c>
      <c r="B37" s="6" t="n">
        <v>24653</v>
      </c>
      <c r="C37" s="6" t="n">
        <v>-57146</v>
      </c>
    </row>
    <row r="38" spans="1:3">
      <c r="A38" s="4" t="s">
        <v>119</v>
      </c>
      <c r="B38" s="6" t="n">
        <v>24653</v>
      </c>
      <c r="C38" s="6" t="n">
        <v>-57146</v>
      </c>
    </row>
    <row r="39" spans="1:3">
      <c r="A39" s="4" t="s">
        <v>206</v>
      </c>
    </row>
    <row r="40" spans="1:3">
      <c r="A40" s="3" t="s">
        <v>99</v>
      </c>
    </row>
    <row r="41" spans="1:3">
      <c r="A41" s="4" t="s">
        <v>466</v>
      </c>
      <c r="B41" s="6" t="n">
        <v>15400</v>
      </c>
      <c r="C41" s="6" t="n">
        <v>5126</v>
      </c>
    </row>
    <row r="42" spans="1:3">
      <c r="A42" s="3" t="s">
        <v>101</v>
      </c>
    </row>
    <row r="43" spans="1:3">
      <c r="A43" s="4" t="s">
        <v>102</v>
      </c>
      <c r="B43" s="6" t="n">
        <v>5626</v>
      </c>
      <c r="C43" s="6" t="n">
        <v>5223</v>
      </c>
    </row>
    <row r="44" spans="1:3">
      <c r="A44" s="4" t="s">
        <v>467</v>
      </c>
      <c r="B44" s="6" t="n">
        <v>-23079</v>
      </c>
      <c r="C44" s="6" t="n">
        <v>-11940</v>
      </c>
    </row>
    <row r="45" spans="1:3">
      <c r="A45" s="4" t="s">
        <v>103</v>
      </c>
      <c r="B45" s="6" t="n">
        <v>3647</v>
      </c>
      <c r="C45" s="6" t="n">
        <v>9159</v>
      </c>
    </row>
    <row r="46" spans="1:3">
      <c r="A46" s="4" t="s">
        <v>56</v>
      </c>
      <c r="B46" s="6" t="n">
        <v>-153</v>
      </c>
      <c r="C46" s="6" t="n">
        <v>-24392</v>
      </c>
    </row>
    <row r="47" spans="1:3">
      <c r="A47" s="4" t="s">
        <v>469</v>
      </c>
      <c r="C47" s="6" t="n">
        <v>-17</v>
      </c>
    </row>
    <row r="48" spans="1:3">
      <c r="A48" s="4" t="s">
        <v>104</v>
      </c>
      <c r="B48" s="6" t="n">
        <v>202</v>
      </c>
      <c r="C48" s="6" t="n">
        <v>17</v>
      </c>
    </row>
    <row r="49" spans="1:3">
      <c r="A49" s="4" t="s">
        <v>105</v>
      </c>
      <c r="B49" s="6" t="n">
        <v>-3822</v>
      </c>
      <c r="C49" s="6" t="n">
        <v>-1288</v>
      </c>
    </row>
    <row r="50" spans="1:3">
      <c r="A50" s="4" t="s">
        <v>106</v>
      </c>
      <c r="B50" s="6" t="n">
        <v>-90</v>
      </c>
      <c r="C50" s="6" t="n">
        <v>1176</v>
      </c>
    </row>
    <row r="51" spans="1:3">
      <c r="A51" s="4" t="s">
        <v>107</v>
      </c>
      <c r="B51" s="6" t="n">
        <v>12879</v>
      </c>
      <c r="C51" s="6" t="n">
        <v>-73266</v>
      </c>
    </row>
    <row r="52" spans="1:3">
      <c r="A52" s="4" t="s">
        <v>108</v>
      </c>
      <c r="B52" s="6" t="n">
        <v>10610</v>
      </c>
      <c r="C52" s="6" t="n">
        <v>-90202</v>
      </c>
    </row>
    <row r="53" spans="1:3">
      <c r="A53" s="3" t="s">
        <v>109</v>
      </c>
    </row>
    <row r="54" spans="1:3">
      <c r="A54" s="4" t="s">
        <v>110</v>
      </c>
      <c r="B54" s="6" t="n">
        <v>-1282</v>
      </c>
      <c r="C54" s="6" t="n">
        <v>-729</v>
      </c>
    </row>
    <row r="55" spans="1:3">
      <c r="A55" s="4" t="s">
        <v>111</v>
      </c>
      <c r="B55" s="6" t="n">
        <v>75</v>
      </c>
    </row>
    <row r="56" spans="1:3">
      <c r="A56" s="4" t="s">
        <v>112</v>
      </c>
      <c r="B56" s="6" t="n">
        <v>109</v>
      </c>
    </row>
    <row r="57" spans="1:3">
      <c r="A57" s="4" t="s">
        <v>113</v>
      </c>
      <c r="B57" s="6" t="n">
        <v>-1098</v>
      </c>
      <c r="C57" s="6" t="n">
        <v>-729</v>
      </c>
    </row>
    <row r="58" spans="1:3">
      <c r="A58" s="3" t="s">
        <v>114</v>
      </c>
    </row>
    <row r="59" spans="1:3">
      <c r="A59" s="4" t="s">
        <v>115</v>
      </c>
      <c r="B59" s="6" t="n">
        <v>299785</v>
      </c>
      <c r="C59" s="6" t="n">
        <v>280200</v>
      </c>
    </row>
    <row r="60" spans="1:3">
      <c r="A60" s="4" t="s">
        <v>116</v>
      </c>
      <c r="B60" s="6" t="n">
        <v>-276202</v>
      </c>
      <c r="C60" s="6" t="n">
        <v>-252748</v>
      </c>
    </row>
    <row r="61" spans="1:3">
      <c r="A61" s="4" t="s">
        <v>117</v>
      </c>
      <c r="C61" s="6" t="n">
        <v>-773</v>
      </c>
    </row>
    <row r="62" spans="1:3">
      <c r="A62" s="4" t="s">
        <v>118</v>
      </c>
      <c r="B62" s="6" t="n">
        <v>-5937</v>
      </c>
    </row>
    <row r="63" spans="1:3">
      <c r="A63" s="4" t="s">
        <v>468</v>
      </c>
      <c r="B63" s="6" t="n">
        <v>-24628</v>
      </c>
      <c r="C63" s="6" t="n">
        <v>61103</v>
      </c>
    </row>
    <row r="64" spans="1:3">
      <c r="A64" s="4" t="s">
        <v>119</v>
      </c>
      <c r="B64" s="6" t="n">
        <v>-6982</v>
      </c>
      <c r="C64" s="6" t="n">
        <v>87782</v>
      </c>
    </row>
    <row r="65" spans="1:3">
      <c r="A65" s="4" t="s">
        <v>120</v>
      </c>
      <c r="B65" s="6" t="n">
        <v>2530</v>
      </c>
      <c r="C65" s="6" t="n">
        <v>-3149</v>
      </c>
    </row>
    <row r="66" spans="1:3">
      <c r="A66" s="4" t="s">
        <v>121</v>
      </c>
      <c r="B66" s="6" t="n">
        <v>47196</v>
      </c>
      <c r="C66" s="6" t="n">
        <v>75087</v>
      </c>
    </row>
    <row r="67" spans="1:3">
      <c r="A67" s="4" t="s">
        <v>122</v>
      </c>
      <c r="B67" s="6" t="n">
        <v>49726</v>
      </c>
      <c r="C67" s="6" t="n">
        <v>71938</v>
      </c>
    </row>
    <row r="68" spans="1:3">
      <c r="A68" s="4" t="s">
        <v>437</v>
      </c>
    </row>
    <row r="69" spans="1:3">
      <c r="A69" s="3" t="s">
        <v>99</v>
      </c>
    </row>
    <row r="70" spans="1:3">
      <c r="A70" s="4" t="s">
        <v>466</v>
      </c>
      <c r="B70" s="6" t="n">
        <v>19119</v>
      </c>
      <c r="C70" s="6" t="n">
        <v>9482</v>
      </c>
    </row>
    <row r="71" spans="1:3">
      <c r="A71" s="3" t="s">
        <v>101</v>
      </c>
    </row>
    <row r="72" spans="1:3">
      <c r="A72" s="4" t="s">
        <v>102</v>
      </c>
      <c r="B72" s="6" t="n">
        <v>8800</v>
      </c>
      <c r="C72" s="6" t="n">
        <v>5303</v>
      </c>
    </row>
    <row r="73" spans="1:3">
      <c r="A73" s="4" t="s">
        <v>56</v>
      </c>
      <c r="B73" s="6" t="n">
        <v>-2</v>
      </c>
      <c r="C73" s="6" t="n">
        <v>24392</v>
      </c>
    </row>
    <row r="74" spans="1:3">
      <c r="A74" s="4" t="s">
        <v>469</v>
      </c>
      <c r="C74" s="6" t="n">
        <v>17</v>
      </c>
    </row>
    <row r="75" spans="1:3">
      <c r="A75" s="4" t="s">
        <v>104</v>
      </c>
      <c r="B75" s="6" t="n">
        <v>83</v>
      </c>
      <c r="C75" s="6" t="n">
        <v>-293</v>
      </c>
    </row>
    <row r="76" spans="1:3">
      <c r="A76" s="4" t="s">
        <v>105</v>
      </c>
      <c r="B76" s="6" t="n">
        <v>-954</v>
      </c>
      <c r="C76" s="6" t="n">
        <v>3669</v>
      </c>
    </row>
    <row r="77" spans="1:3">
      <c r="A77" s="4" t="s">
        <v>106</v>
      </c>
      <c r="B77" s="6" t="n">
        <v>1489</v>
      </c>
      <c r="C77" s="6" t="n">
        <v>-3403</v>
      </c>
    </row>
    <row r="78" spans="1:3">
      <c r="A78" s="4" t="s">
        <v>107</v>
      </c>
      <c r="B78" s="6" t="n">
        <v>-25578</v>
      </c>
      <c r="C78" s="6" t="n">
        <v>43701</v>
      </c>
    </row>
    <row r="79" spans="1:3">
      <c r="A79" s="4" t="s">
        <v>108</v>
      </c>
      <c r="B79" s="6" t="n">
        <v>2957</v>
      </c>
      <c r="C79" s="6" t="n">
        <v>82868</v>
      </c>
    </row>
    <row r="80" spans="1:3">
      <c r="A80" s="3" t="s">
        <v>109</v>
      </c>
    </row>
    <row r="81" spans="1:3">
      <c r="A81" s="4" t="s">
        <v>110</v>
      </c>
      <c r="B81" s="6" t="n">
        <v>-3530</v>
      </c>
      <c r="C81" s="6" t="n">
        <v>-4962</v>
      </c>
    </row>
    <row r="82" spans="1:3">
      <c r="A82" s="4" t="s">
        <v>111</v>
      </c>
      <c r="B82" s="6" t="n">
        <v>864</v>
      </c>
      <c r="C82" s="6" t="n">
        <v>798</v>
      </c>
    </row>
    <row r="83" spans="1:3">
      <c r="A83" s="4" t="s">
        <v>468</v>
      </c>
      <c r="B83" s="6" t="n">
        <v>24653</v>
      </c>
      <c r="C83" s="6" t="n">
        <v>-57146</v>
      </c>
    </row>
    <row r="84" spans="1:3">
      <c r="A84" s="4" t="s">
        <v>112</v>
      </c>
      <c r="B84" s="6" t="n">
        <v>-403</v>
      </c>
      <c r="C84" s="6" t="n">
        <v>283</v>
      </c>
    </row>
    <row r="85" spans="1:3">
      <c r="A85" s="4" t="s">
        <v>113</v>
      </c>
      <c r="B85" s="6" t="n">
        <v>21584</v>
      </c>
      <c r="C85" s="6" t="n">
        <v>-61027</v>
      </c>
    </row>
    <row r="86" spans="1:3">
      <c r="A86" s="3" t="s">
        <v>114</v>
      </c>
    </row>
    <row r="87" spans="1:3">
      <c r="A87" s="4" t="s">
        <v>116</v>
      </c>
      <c r="B87" s="6" t="n">
        <v>-11282</v>
      </c>
      <c r="C87" s="6" t="n">
        <v>-9364</v>
      </c>
    </row>
    <row r="88" spans="1:3">
      <c r="A88" s="4" t="s">
        <v>119</v>
      </c>
      <c r="B88" s="6" t="n">
        <v>-11282</v>
      </c>
      <c r="C88" s="6" t="n">
        <v>-9364</v>
      </c>
    </row>
    <row r="89" spans="1:3">
      <c r="A89" s="4" t="s">
        <v>120</v>
      </c>
      <c r="B89" s="6" t="n">
        <v>13259</v>
      </c>
      <c r="C89" s="6" t="n">
        <v>12477</v>
      </c>
    </row>
    <row r="90" spans="1:3">
      <c r="A90" s="4" t="s">
        <v>121</v>
      </c>
      <c r="B90" s="6" t="n">
        <v>26892</v>
      </c>
      <c r="C90" s="6" t="n">
        <v>36764</v>
      </c>
    </row>
    <row r="91" spans="1:3">
      <c r="A91" s="4" t="s">
        <v>122</v>
      </c>
      <c r="B91" s="6" t="n">
        <v>40151</v>
      </c>
      <c r="C91" s="6" t="n">
        <v>49241</v>
      </c>
    </row>
    <row r="92" spans="1:3">
      <c r="A92" s="4" t="s">
        <v>438</v>
      </c>
    </row>
    <row r="93" spans="1:3">
      <c r="A93" s="3" t="s">
        <v>99</v>
      </c>
    </row>
    <row r="94" spans="1:3">
      <c r="A94" s="4" t="s">
        <v>466</v>
      </c>
      <c r="B94" s="6" t="n">
        <v>3960</v>
      </c>
      <c r="C94" s="6" t="n">
        <v>2458</v>
      </c>
    </row>
    <row r="95" spans="1:3">
      <c r="A95" s="3" t="s">
        <v>101</v>
      </c>
    </row>
    <row r="96" spans="1:3">
      <c r="A96" s="4" t="s">
        <v>102</v>
      </c>
      <c r="B96" s="6" t="n">
        <v>70</v>
      </c>
      <c r="C96" s="6" t="n">
        <v>68</v>
      </c>
    </row>
    <row r="97" spans="1:3">
      <c r="A97" s="4" t="s">
        <v>105</v>
      </c>
      <c r="B97" s="6" t="n">
        <v>715</v>
      </c>
    </row>
    <row r="98" spans="1:3">
      <c r="A98" s="4" t="s">
        <v>107</v>
      </c>
      <c r="B98" s="6" t="n">
        <v>-2368</v>
      </c>
      <c r="C98" s="6" t="n">
        <v>2484</v>
      </c>
    </row>
    <row r="99" spans="1:3">
      <c r="A99" s="4" t="s">
        <v>108</v>
      </c>
      <c r="B99" s="6" t="n">
        <v>2377</v>
      </c>
      <c r="C99" s="6" t="n">
        <v>5010</v>
      </c>
    </row>
    <row r="100" spans="1:3">
      <c r="A100" s="3" t="s">
        <v>109</v>
      </c>
    </row>
    <row r="101" spans="1:3">
      <c r="A101" s="4" t="s">
        <v>112</v>
      </c>
      <c r="B101" s="6" t="n">
        <v>-3011</v>
      </c>
      <c r="C101" s="6" t="n">
        <v>-6</v>
      </c>
    </row>
    <row r="102" spans="1:3">
      <c r="A102" s="4" t="s">
        <v>113</v>
      </c>
      <c r="B102" s="6" t="n">
        <v>-3011</v>
      </c>
      <c r="C102" s="6" t="n">
        <v>-6</v>
      </c>
    </row>
    <row r="103" spans="1:3">
      <c r="A103" s="3" t="s">
        <v>114</v>
      </c>
    </row>
    <row r="104" spans="1:3">
      <c r="A104" s="4" t="s">
        <v>468</v>
      </c>
      <c r="B104" s="6" t="n">
        <v>-25</v>
      </c>
      <c r="C104" s="6" t="n">
        <v>-3957</v>
      </c>
    </row>
    <row r="105" spans="1:3">
      <c r="A105" s="4" t="s">
        <v>119</v>
      </c>
      <c r="B105" s="6" t="n">
        <v>-25</v>
      </c>
      <c r="C105" s="6" t="n">
        <v>-3957</v>
      </c>
    </row>
    <row r="106" spans="1:3">
      <c r="A106" s="4" t="s">
        <v>120</v>
      </c>
      <c r="B106" s="6" t="n">
        <v>-659</v>
      </c>
      <c r="C106" s="6" t="n">
        <v>1047</v>
      </c>
    </row>
    <row r="107" spans="1:3">
      <c r="A107" s="4" t="s">
        <v>121</v>
      </c>
      <c r="B107" s="6" t="n">
        <v>1364</v>
      </c>
      <c r="C107" s="6" t="n">
        <v>23732</v>
      </c>
    </row>
    <row r="108" spans="1:3">
      <c r="A108" s="4" t="s">
        <v>122</v>
      </c>
      <c r="B108" s="7" t="n">
        <v>705</v>
      </c>
      <c r="C108" s="7" t="n">
        <v>24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8</v>
      </c>
      <c r="B1" s="2" t="s">
        <v>1</v>
      </c>
    </row>
    <row r="2" spans="1:3">
      <c r="B2" s="2" t="s">
        <v>2</v>
      </c>
      <c r="C2" s="2" t="s">
        <v>23</v>
      </c>
    </row>
    <row r="3" spans="1:3">
      <c r="A3" s="3" t="s">
        <v>99</v>
      </c>
    </row>
    <row r="4" spans="1:3">
      <c r="A4" s="4" t="s">
        <v>100</v>
      </c>
      <c r="B4" s="7" t="n">
        <v>15400</v>
      </c>
      <c r="C4" s="7" t="n">
        <v>5126</v>
      </c>
    </row>
    <row r="5" spans="1:3">
      <c r="A5" s="3" t="s">
        <v>101</v>
      </c>
    </row>
    <row r="6" spans="1:3">
      <c r="A6" s="4" t="s">
        <v>102</v>
      </c>
      <c r="B6" s="6" t="n">
        <v>14496</v>
      </c>
      <c r="C6" s="6" t="n">
        <v>10594</v>
      </c>
    </row>
    <row r="7" spans="1:3">
      <c r="A7" s="4" t="s">
        <v>103</v>
      </c>
      <c r="B7" s="6" t="n">
        <v>3647</v>
      </c>
      <c r="C7" s="6" t="n">
        <v>9159</v>
      </c>
    </row>
    <row r="8" spans="1:3">
      <c r="A8" s="4" t="s">
        <v>56</v>
      </c>
      <c r="B8" s="6" t="n">
        <v>-155</v>
      </c>
    </row>
    <row r="9" spans="1:3">
      <c r="A9" s="4" t="s">
        <v>104</v>
      </c>
      <c r="B9" s="6" t="n">
        <v>285</v>
      </c>
      <c r="C9" s="6" t="n">
        <v>-276</v>
      </c>
    </row>
    <row r="10" spans="1:3">
      <c r="A10" s="4" t="s">
        <v>105</v>
      </c>
      <c r="B10" s="6" t="n">
        <v>-4061</v>
      </c>
      <c r="C10" s="6" t="n">
        <v>2381</v>
      </c>
    </row>
    <row r="11" spans="1:3">
      <c r="A11" s="4" t="s">
        <v>106</v>
      </c>
      <c r="B11" s="6" t="n">
        <v>1399</v>
      </c>
      <c r="C11" s="6" t="n">
        <v>-2227</v>
      </c>
    </row>
    <row r="12" spans="1:3">
      <c r="A12" s="4" t="s">
        <v>107</v>
      </c>
      <c r="B12" s="6" t="n">
        <v>-15067</v>
      </c>
      <c r="C12" s="6" t="n">
        <v>-27081</v>
      </c>
    </row>
    <row r="13" spans="1:3">
      <c r="A13" s="4" t="s">
        <v>108</v>
      </c>
      <c r="B13" s="6" t="n">
        <v>15944</v>
      </c>
      <c r="C13" s="6" t="n">
        <v>-2324</v>
      </c>
    </row>
    <row r="14" spans="1:3">
      <c r="A14" s="3" t="s">
        <v>109</v>
      </c>
    </row>
    <row r="15" spans="1:3">
      <c r="A15" s="4" t="s">
        <v>110</v>
      </c>
      <c r="B15" s="6" t="n">
        <v>-4812</v>
      </c>
      <c r="C15" s="6" t="n">
        <v>-5691</v>
      </c>
    </row>
    <row r="16" spans="1:3">
      <c r="A16" s="4" t="s">
        <v>111</v>
      </c>
      <c r="B16" s="6" t="n">
        <v>939</v>
      </c>
      <c r="C16" s="6" t="n">
        <v>798</v>
      </c>
    </row>
    <row r="17" spans="1:3">
      <c r="A17" s="4" t="s">
        <v>112</v>
      </c>
      <c r="B17" s="6" t="n">
        <v>-3305</v>
      </c>
      <c r="C17" s="6" t="n">
        <v>277</v>
      </c>
    </row>
    <row r="18" spans="1:3">
      <c r="A18" s="4" t="s">
        <v>113</v>
      </c>
      <c r="B18" s="6" t="n">
        <v>-7178</v>
      </c>
      <c r="C18" s="6" t="n">
        <v>-4616</v>
      </c>
    </row>
    <row r="19" spans="1:3">
      <c r="A19" s="3" t="s">
        <v>114</v>
      </c>
    </row>
    <row r="20" spans="1:3">
      <c r="A20" s="4" t="s">
        <v>115</v>
      </c>
      <c r="B20" s="6" t="n">
        <v>299785</v>
      </c>
      <c r="C20" s="6" t="n">
        <v>280200</v>
      </c>
    </row>
    <row r="21" spans="1:3">
      <c r="A21" s="4" t="s">
        <v>116</v>
      </c>
      <c r="B21" s="6" t="n">
        <v>-287484</v>
      </c>
      <c r="C21" s="6" t="n">
        <v>-262112</v>
      </c>
    </row>
    <row r="22" spans="1:3">
      <c r="A22" s="4" t="s">
        <v>117</v>
      </c>
      <c r="C22" s="6" t="n">
        <v>-773</v>
      </c>
    </row>
    <row r="23" spans="1:3">
      <c r="A23" s="4" t="s">
        <v>118</v>
      </c>
      <c r="B23" s="6" t="n">
        <v>-5937</v>
      </c>
    </row>
    <row r="24" spans="1:3">
      <c r="A24" s="4" t="s">
        <v>119</v>
      </c>
      <c r="B24" s="6" t="n">
        <v>6364</v>
      </c>
      <c r="C24" s="6" t="n">
        <v>17315</v>
      </c>
    </row>
    <row r="25" spans="1:3">
      <c r="A25" s="4" t="s">
        <v>120</v>
      </c>
      <c r="B25" s="6" t="n">
        <v>15130</v>
      </c>
      <c r="C25" s="6" t="n">
        <v>10375</v>
      </c>
    </row>
    <row r="26" spans="1:3">
      <c r="A26" s="4" t="s">
        <v>121</v>
      </c>
      <c r="B26" s="6" t="n">
        <v>75452</v>
      </c>
      <c r="C26" s="6" t="n">
        <v>135583</v>
      </c>
    </row>
    <row r="27" spans="1:3">
      <c r="A27" s="4" t="s">
        <v>122</v>
      </c>
      <c r="B27" s="7" t="n">
        <v>90582</v>
      </c>
      <c r="C27" s="7" t="n">
        <v>145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 Accounting Pronouncement</vt:lpstr>
      <vt:lpstr>Earnings per Share</vt:lpstr>
      <vt:lpstr>Costs and estimated earnings in</vt:lpstr>
      <vt:lpstr>Financial Commitments</vt:lpstr>
      <vt:lpstr>Contingencies and Commitments</vt:lpstr>
      <vt:lpstr>Share-Based Compensation</vt:lpstr>
      <vt:lpstr>Other Comprehensive Income (Los</vt:lpstr>
      <vt:lpstr>Income Taxes</vt:lpstr>
      <vt:lpstr>Fair Value Measurements</vt:lpstr>
      <vt:lpstr>Business Segments</vt:lpstr>
      <vt:lpstr>Employee Pension Plans</vt:lpstr>
      <vt:lpstr>Related Party Transactions</vt:lpstr>
      <vt:lpstr>Separate Financial Information </vt:lpstr>
      <vt:lpstr>Earnings per Share (Tables)</vt:lpstr>
      <vt:lpstr>Costs and estimated earnings 22</vt:lpstr>
      <vt:lpstr>Financial Commitments (Tables)</vt:lpstr>
      <vt:lpstr>Other Comprehensive Income (L24</vt:lpstr>
      <vt:lpstr>Fair Value Measurements (Tables</vt:lpstr>
      <vt:lpstr>Business Segments (Tables)</vt:lpstr>
      <vt:lpstr>Employee Pension Plans (Tables)</vt:lpstr>
      <vt:lpstr>Separate Financial Informatio28</vt:lpstr>
      <vt:lpstr>Recent Accounting Pronounceme29</vt:lpstr>
      <vt:lpstr>Earnings per Share (Details)</vt:lpstr>
      <vt:lpstr>Costs and estimated earnings 31</vt:lpstr>
      <vt:lpstr>Financial Commitments (Narrativ</vt:lpstr>
      <vt:lpstr>Financial Commitments (Long-Ter</vt:lpstr>
      <vt:lpstr>Financial Commitments (Reconcil</vt:lpstr>
      <vt:lpstr>Contingencies and Commitments (</vt:lpstr>
      <vt:lpstr>Share-Based Compensation (Detai</vt:lpstr>
      <vt:lpstr>Other Comprehensive Income (L37</vt:lpstr>
      <vt:lpstr>Other Comprehensive Income (L38</vt:lpstr>
      <vt:lpstr>Other Comprehensive Income (L39</vt:lpstr>
      <vt:lpstr>Income Taxes (Details)</vt:lpstr>
      <vt:lpstr>Fair Value Measurements (Narrat</vt:lpstr>
      <vt:lpstr>Fair Value Measurements (Assets</vt:lpstr>
      <vt:lpstr>Business Segments (Narrative) (</vt:lpstr>
      <vt:lpstr>Business Segments (Reportable S</vt:lpstr>
      <vt:lpstr>Business Segments (Reconciliati</vt:lpstr>
      <vt:lpstr>Business Segments (Schedule of </vt:lpstr>
      <vt:lpstr>Employee Pension Plans (Details</vt:lpstr>
      <vt:lpstr>Related Party Transactions (Det</vt:lpstr>
      <vt:lpstr>Separate Financial Informatio49</vt:lpstr>
      <vt:lpstr>Separate Financial Informatio50</vt:lpstr>
      <vt:lpstr>Separate Financial Informatio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03:52Z</dcterms:created>
  <dcterms:modified xmlns:dcterms="http://purl.org/dc/terms/" xmlns:xsi="http://www.w3.org/2001/XMLSchema-instance" xsi:type="dcterms:W3CDTF">2016-05-04T17:03:52Z</dcterms:modified>
  <dc:title xmlns:dc="http://purl.org/dc/elements/1.1/">Untitled</dc:title>
  <dc:description xmlns:dc="http://purl.org/dc/elements/1.1/"/>
  <dc:subject xmlns:dc="http://purl.org/dc/elements/1.1/"/>
  <cp:keywords/>
  <cp:category/>
</cp:coreProperties>
</file>